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Basis of Presentation" sheetId="8" r:id="rId8"/>
    <s:sheet name="Note 2 - Fiscal Year" sheetId="9" r:id="rId9"/>
    <s:sheet name="Note 3 - Use of Estimates and U" sheetId="10" r:id="rId10"/>
    <s:sheet name="Note 4 - Accounts Receivable, T" sheetId="11" r:id="rId11"/>
    <s:sheet name="Note 5 - Property and Equipment" sheetId="12" r:id="rId12"/>
    <s:sheet name="Note 6 - Acquisitions" sheetId="13" r:id="rId13"/>
    <s:sheet name="Note 7 - Goodwill" sheetId="14" r:id="rId14"/>
    <s:sheet name="Note 8 - Intangible Assets" sheetId="15" r:id="rId15"/>
    <s:sheet name="Note 9 - Line of Credit" sheetId="16" r:id="rId16"/>
    <s:sheet name="Note 10 - Per Share Data" sheetId="17" r:id="rId17"/>
    <s:sheet name="Note 11 - Share-based Compensat" sheetId="18" r:id="rId18"/>
    <s:sheet name="Note 12 - Treasury Stock Transa" sheetId="19" r:id="rId19"/>
    <s:sheet name="Note 13 - New Accounting Standa" sheetId="20" r:id="rId20"/>
    <s:sheet name="Note 14 - Segment Information" sheetId="21" r:id="rId21"/>
    <s:sheet name="Note 15 - Income Taxes" sheetId="22" r:id="rId22"/>
    <s:sheet name="Note 16 - Contingencies" sheetId="23" r:id="rId23"/>
    <s:sheet name="Note 4 - Accounts Receivable,24" sheetId="24" r:id="rId24"/>
    <s:sheet name="Note 5 - Property and Equipme25" sheetId="25" r:id="rId25"/>
    <s:sheet name="Note 6 - Acquisitions (Tables)" sheetId="26" r:id="rId26"/>
    <s:sheet name="Note 7 - Goodwill (Tables)" sheetId="27" r:id="rId27"/>
    <s:sheet name="Note 8 - Intangible Assets (Tab" sheetId="28" r:id="rId28"/>
    <s:sheet name="Note 10 - Per Share Data (Table" sheetId="29" r:id="rId29"/>
    <s:sheet name="Note 11 - Share-based Compens30" sheetId="30" r:id="rId30"/>
    <s:sheet name="Note 14 - Segment Information (" sheetId="31" r:id="rId31"/>
    <s:sheet name="Note 4 - Accounts Receivable,32" sheetId="32" r:id="rId32"/>
    <s:sheet name="Note 4 - Accounts Receivable,33" sheetId="33" r:id="rId33"/>
    <s:sheet name="Note 5 - Property and Equipme34" sheetId="34" r:id="rId34"/>
    <s:sheet name="Note 5 - Property and Equipme35" sheetId="35" r:id="rId35"/>
    <s:sheet name="Note 6 - Acquisitions (Details " sheetId="36" r:id="rId36"/>
    <s:sheet name="Note 6 - Acquisitions - Maximum" sheetId="37" r:id="rId37"/>
    <s:sheet name="Note 7 - Goodwill (Details Text" sheetId="38" r:id="rId38"/>
    <s:sheet name="Note 7 - Changes in Carrying Am" sheetId="39" r:id="rId39"/>
    <s:sheet name="Note 8 - Intangible Assets (Det" sheetId="40" r:id="rId40"/>
    <s:sheet name="Note 8 - Intangible Assets - Co" sheetId="41" r:id="rId41"/>
    <s:sheet name="Note 9 - Line of Credit (Detail" sheetId="42" r:id="rId42"/>
    <s:sheet name="Note 10 - Per Share Data (Detai" sheetId="43" r:id="rId43"/>
    <s:sheet name="Note 10 - Per Share Data - Weig" sheetId="44" r:id="rId44"/>
    <s:sheet name="Note 10 - Per Share Data - Unis" sheetId="45" r:id="rId45"/>
    <s:sheet name="Note 11 - Share-based Compens46" sheetId="46" r:id="rId46"/>
    <s:sheet name="Note 11 - Share-based Compens47" sheetId="47" r:id="rId47"/>
    <s:sheet name="Note 11 - Share-based Compens48" sheetId="48" r:id="rId48"/>
    <s:sheet name="Note 12 - Treasury Stock Tran49" sheetId="49" r:id="rId49"/>
    <s:sheet name="Note 14 - Segment Information -" sheetId="50" r:id="rId50"/>
    <s:sheet name="Note 14 - Segment Information51" sheetId="51" r:id="rId51"/>
    <s:sheet name="Note 14 - Total Assets by Geogr" sheetId="52" r:id="rId52"/>
    <s:sheet name="Note 15 - Income Taxes (Details" sheetId="53" r:id="rId53"/>
    <s:sheet name="Note 16 - Contingencies (Detail" sheetId="54" r:id="rId54"/>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Oct. 01, 2016</t>
  </si>
  <si>
    <t>Nov. 08, 2016</t>
  </si>
  <si>
    <t>Document Information [Line Items]</t>
  </si>
  <si>
    <t>Entity Registrant Name</t>
  </si>
  <si>
    <t>RCM TECHNOLOGIES INC</t>
  </si>
  <si>
    <t>Entity Central Index Key</t>
  </si>
  <si>
    <t>Trading Symbol</t>
  </si>
  <si>
    <t>rc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1,
		2016</t>
  </si>
  <si>
    <t>Document Fiscal Year Focus</t>
  </si>
  <si>
    <t>Document Fiscal Period Focus</t>
  </si>
  <si>
    <t>Q3</t>
  </si>
  <si>
    <t>Amendment Flag</t>
  </si>
  <si>
    <t>false</t>
  </si>
  <si>
    <t>Consolidated Balance Sheets (Current Period Unaudited) - USD ($)</t>
  </si>
  <si>
    <t>Jan. 02, 2016</t>
  </si>
  <si>
    <t>Domestic Tax Authority [Member]</t>
  </si>
  <si>
    <t>Current liabilities:</t>
  </si>
  <si>
    <t>Deferred tax liability</t>
  </si>
  <si>
    <t xml:space="preserve"> </t>
  </si>
  <si>
    <t>Foreign Tax Authority [Member]</t>
  </si>
  <si>
    <t>Cash and cash equivalents</t>
  </si>
  <si>
    <t>Accounts receivable, net</t>
  </si>
  <si>
    <t>Transit accounts receivable</t>
  </si>
  <si>
    <t>Prepaid expenses and other current assets</t>
  </si>
  <si>
    <t>Deferred income tax assets, domestic</t>
  </si>
  <si>
    <t>Total current assets</t>
  </si>
  <si>
    <t>Property and equipment, net</t>
  </si>
  <si>
    <t>Deposits</t>
  </si>
  <si>
    <t>Goodwill</t>
  </si>
  <si>
    <t>Intangible assets, net</t>
  </si>
  <si>
    <t>Total other assets</t>
  </si>
  <si>
    <t>Total assets</t>
  </si>
  <si>
    <t>Accounts payable and accrued expenses</t>
  </si>
  <si>
    <t>Transit accounts payable</t>
  </si>
  <si>
    <t>Accrued payroll and related costs</t>
  </si>
  <si>
    <t>Income taxes payable</t>
  </si>
  <si>
    <t>Contingent consideration</t>
  </si>
  <si>
    <t>Total current liabilities</t>
  </si>
  <si>
    <t>Borrowings under line of credit</t>
  </si>
  <si>
    <t>Total liabilities</t>
  </si>
  <si>
    <t>Commitments and contingencies</t>
  </si>
  <si>
    <t>Stockholders’ equity:</t>
  </si>
  <si>
    <t>Preferred stock, $1.00 par value; 5,000,000 shares authorized; no shares issued or outstanding</t>
  </si>
  <si>
    <t>Common stock, $0.05 par value; 40,000,000 shares authorized; 14,640,606 shares issued and 12,220,610 shares outstanding at October 1, 2016 and 14,559,381 shares issued and 12,496,635 shares outstanding at January 2, 2016</t>
  </si>
  <si>
    <t>Additional paid-in capital</t>
  </si>
  <si>
    <t>Accumulated other comprehensive loss</t>
  </si>
  <si>
    <t>Accumulated deficit</t>
  </si>
  <si>
    <t>Treasury stock (2,419,996 shares at October 1, 2016 and 2,062,746 shares at January 2, 2016, at cost)</t>
  </si>
  <si>
    <t>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Oct. 03, 2015</t>
  </si>
  <si>
    <t>Revenues</t>
  </si>
  <si>
    <t>Cost of services</t>
  </si>
  <si>
    <t>Gross profit</t>
  </si>
  <si>
    <t>Operating costs and expenses</t>
  </si>
  <si>
    <t>Selling, general and administrative</t>
  </si>
  <si>
    <t>Depreciation and amortization</t>
  </si>
  <si>
    <t>Operating income</t>
  </si>
  <si>
    <t>Other (expense) income</t>
  </si>
  <si>
    <t>Interest expense and other, net</t>
  </si>
  <si>
    <t>(Loss) gain on foreign currency transactions</t>
  </si>
  <si>
    <t>Income before income taxes</t>
  </si>
  <si>
    <t>Income tax expense</t>
  </si>
  <si>
    <t>Net income</t>
  </si>
  <si>
    <t>Basic net earnings per share (in dollars per share)</t>
  </si>
  <si>
    <t>Diluted net earnings per share (in dollars per share)</t>
  </si>
  <si>
    <t>Consolidated Statements of Comprehensive Income (Unaudited) - USD ($) $ in Thousands</t>
  </si>
  <si>
    <t>Foreign currency translation adjustment</t>
  </si>
  <si>
    <t>Comprehensive income</t>
  </si>
  <si>
    <t>Consolidated Statements of Changes in Stockholders' Equity (Unaudited) - 9 months ended Oct. 01, 2016 - USD ($)</t>
  </si>
  <si>
    <t>Common Stock [Member]</t>
  </si>
  <si>
    <t>Additional Paid-in Capital [Member]</t>
  </si>
  <si>
    <t>AOCI Attributable to Parent [Member]</t>
  </si>
  <si>
    <t>Retained Earnings [Member]</t>
  </si>
  <si>
    <t>Treasury Stock [Member]</t>
  </si>
  <si>
    <t>Total</t>
  </si>
  <si>
    <t>Balance (in shares) at Jan. 02, 2016</t>
  </si>
  <si>
    <t>Balance at Jan. 02, 2016</t>
  </si>
  <si>
    <t>Issuance of stock under employee stock purchase plan (in shares)</t>
  </si>
  <si>
    <t>Issuance of stock under employee stock purchase plan</t>
  </si>
  <si>
    <t>Translation adjustment</t>
  </si>
  <si>
    <t>Share-based compensation expense</t>
  </si>
  <si>
    <t>Common stock repurchase (in shares)</t>
  </si>
  <si>
    <t>Common stock repurchase</t>
  </si>
  <si>
    <t>Balance (in shares) at Oct. 01, 2016</t>
  </si>
  <si>
    <t>Balance at Oct. 01, 2016</t>
  </si>
  <si>
    <t>Consolidated Statements of Cash Flows (Unaudited) - USD ($) $ in Thousands</t>
  </si>
  <si>
    <t>Cash flows from operating activities:</t>
  </si>
  <si>
    <t>Adjustments to reconcile net income to net cash provided by (used in) operating activities:</t>
  </si>
  <si>
    <t>Stock-based compensation expense</t>
  </si>
  <si>
    <t>Provision for allowance for doubtful accounts</t>
  </si>
  <si>
    <t>Deferred income tax expense</t>
  </si>
  <si>
    <t>Changes in assets and liabilities:</t>
  </si>
  <si>
    <t>Accounts receivable</t>
  </si>
  <si>
    <t>Net of transit accounts receivable and payable</t>
  </si>
  <si>
    <t>Total adjustments</t>
  </si>
  <si>
    <t>Net cash provided by operating activities</t>
  </si>
  <si>
    <t>Cash flows from investing activities:</t>
  </si>
  <si>
    <t>Property and equipment acquired</t>
  </si>
  <si>
    <t>Decrease in deposits</t>
  </si>
  <si>
    <t>Payments for business acquired</t>
  </si>
  <si>
    <t>Net cash used in investing activities</t>
  </si>
  <si>
    <t>Cash flows from financing activities:</t>
  </si>
  <si>
    <t>Net repayments under line of credit</t>
  </si>
  <si>
    <t>Issuance of stock for employee stock purchase plan</t>
  </si>
  <si>
    <t>Exercise of stock options</t>
  </si>
  <si>
    <t>Common stock repurchases</t>
  </si>
  <si>
    <t>Contingent consideration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cash flow information:</t>
  </si>
  <si>
    <t>Interest</t>
  </si>
  <si>
    <t>Income taxes</t>
  </si>
  <si>
    <t>Non-cash investing activities:</t>
  </si>
  <si>
    <t>Contingent consideration accrued as part of business acquisition</t>
  </si>
  <si>
    <t>Note 1 - Basis of Presentation</t>
  </si>
  <si>
    <t>Notes to Financial Statements</t>
  </si>
  <si>
    <t>Organization, Consolidation and Presentation of Financial Statements Disclosure [Text Block]</t>
  </si>
  <si>
    <t xml:space="preserve"> 1. Basis of Presentation The accompanying consolidated interim financial statements of RCM Technologies, Inc. and subsidiaries (“RCM” or the “Company”) are unaudited. The year-end consolidated balance sheet was derived from audited statements but does not include all disclosures required by accounting principles generally accepted in the United States. These statements have been prepared in accordance with the rules and regulations of the Securities and Exchange Commission pertaining to reports on Form 10-Q and should be read in conjunction with the Company’s consolidated financial statements and the notes thereto for the year ended January 2, 2016 included in the Company’s Annual Report Form 10-K for such period. Certain information and footnote disclosures normally included in financial statements prepared in accordance with generally accepted accounting principles have been condensed or omitted pursuant to such rules and regulations. The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and thirty-nine week period ended October 1, 2016 are not necessarily indicative of results that may be expected for the full year. </t>
  </si>
  <si>
    <t>Note 2 - Fiscal Year</t>
  </si>
  <si>
    <t>Business Description and Basis of Presentation [Text Block]</t>
  </si>
  <si>
    <t xml:space="preserve"> 2. Fiscal Year The Company follows a 52/53 week fiscal reporting calendar ending on the Saturday closest to December 31. The fiscal year ended January 2, 2016 was a 52-week reporting year. The third fiscal quarters of 2016 and 2015 ended on the following dates, respectively: Period Ended Weeks in Quarter Weeks in Year to Date October 1, 2016 Thirteen Thirty-Nine October 3, 2015 Thirteen Thirty-Nine</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Fair Value of Financial Instruments The Company’s carrying value of financial instruments, consisting primarily of accounts receivable,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s accounts receivable are comprised as follows: October 1, 2016 January 2, 2016 Billed $ 32,451 $ 40,117 Accrued and unbilled 5,859 4,939 Work-in-progress 5,969 7,322 Allowance for doubtful accounts (1,354 ) (1,432 ) Accounts receivable, net $ 42,925 $ 50,946 Unbilled receivables primarily represent revenues earned whereby those services are ready to be billed as of the balance sheet ending date. Work-in-process primarily represents revenues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engage subcontractors to provide construction or other services; b) typically earns a fixed percentage of the total project value; and c) assumes no ownership or risks of inventory.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3.5 million and related transit accounts payable was $5.9 million, for a net liability of $2.4 million, as of October 1, 2016. The transit accounts receivable was $7.5 million and related transit accounts payable was $9.0 million, for a net liability of $1.5 million, as of January 2, 2016.</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 Property and equipment are comprised of the following: October 1, 2016 January 2, 2016 Equipment and furniture $ 1,042 $ 2,358 Computers and systems 5,446 6,119 Leasehold improvements 796 752 7,284 9,229 Less: accumulated depreciation and amortization 2,968 4,531 Property and equipment, net $ 4,316 $ 4,698 The Company periodically writes off fully depreciated and amortized assets. The Company wrote off fully depreciated and amortized assets of $2,677 and $3,470 during the thirty-nine week periods ended October 1, 2016 and October 3, 2015, respectively. Depreciation expense for the thirty-nine week periods ended October 1, 2016 and October 3, 2015 was $1,114 and $1,026, respectively.</t>
  </si>
  <si>
    <t>Note 6 - Acquisitions</t>
  </si>
  <si>
    <t>Business Combination Disclosure [Text Block]</t>
  </si>
  <si>
    <t xml:space="preserve"> 6. Acquisitions The Company has acquired numerous companies throughout its history and those acquisitions have generally included significant future contingent consideration. Future Contingent Payments As of October 1, 2016, the Company had three active acquisition agreements whereby additional contingent consideration may be earned by the former shareholders: 1) effective July 1, 2012 the Company acquired certain assets of BGA, LLC (“BGA”); 2) effective August 1, 2014 the Company acquired all of the stock of Point Comm, Inc. (“PCI”); and 3) effective July 5, 2015, the Company acquired certain assets of Substation Design Services, LLC (“SDS”). The Company estimates future contingent payments at October 1, 2016 as follows: Fiscal Year Ending Total December 31, 2016 $ 114 December 30, 2017 645 December 30, 2018 252 Estimated future contingent consideration payments $ 1,011 Estimates of future contingent payments are subject to significant judgment and actual payments may materially differ from estimates. Future contingent payments to be made to BGA, PCI and SDS are capped at cumulative maximums of $1.9 million, $1.8 million and $1.5 million, respectively. The Company estimates future contingent consideration in payments based on forecasted performance and recorded at the net present value of those expected payments as of October 1, 2016. The measurement is based on significant inputs that are not observable in the market, which “Fair Value Measurements and Disclosures” (ASU Topic 820-10-35) refers to as Level 3 inputs. The Company paid $0.8 and $0.1 million in contingent consideration during the thirty-nine week periods ended October 1, 2016 and October 3, 2015, respectively. SDS Effective July 5, 2015, the Company acquired the business operations of SDS, a Pennsylvania based engineering company specializing in the in design services for substation projects. SDS has experience with substation design, including electrical design, system protection and control design, and civil structural design. The Company expects the purchase of SDS to complement and expand RCM’s engineering services offerings and provide RCM’s customers with a stronger depth of experienced engineering resources. The Company believes that the SDS assembled workforce consists of highly trained and experienced engineers that will greatly assist RCM in executing future growth in revenues. The SDS acquisition operates as part of the Company’s Engineering segment. </t>
  </si>
  <si>
    <t>Note 7 - Goodwill</t>
  </si>
  <si>
    <t>Goodwill Disclosure [Text Block]</t>
  </si>
  <si>
    <t xml:space="preserve"> 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During all periods presented, the Company determined that the existing qualitative factors did not suggest that an impairment of goodwill exists. Since there have been no indicators of impairment, the Company has not performed a quantitative impairment test. There were no changes in the carrying amount of goodwill for the thirty-nine week period ended October 1, 2016. Engineering Information Technology Specialty Health Care Total Balance as of October 1, 2016 and January 2, 2016 $ 4,411 $ 5,516 $ 1,703 $ 11,630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 During all periods presented, the Company determined that no impairment of intangible assets exists. The following table reflects the activity for net intangible assets, excluding goodwill which is substantially attributable to the Company’s Engineering segment for the periods presented: Thirty-Nine Weeks Ended October 1, 2016 Thirty-Nine Weeks Ended October 3, 2015 Beginning balance $ 252 $ 194 Amortization of intangibles during the thirty-nine week period ended October 1, 2016 (63 ) (58 ) Intangibles acquired, SDS acquisition - 140 Ending balance $ 189 $ 276 </t>
  </si>
  <si>
    <t>Note 9 - Line of Credit</t>
  </si>
  <si>
    <t>Debt Disclosure [Text Block]</t>
  </si>
  <si>
    <t xml:space="preserve"> 9. Line of Credit The Company and its subsidiaries are party to a loan agreement with Citizens Bank of Pennsylvania, amended and restated effective February 20, 2009, which provides for a $35 million revolving credit facility and includes a sub-limit of $5 million for letters of credit (the “Revolving Credit Facility”) and expires December 11, 2019. The Revolving Credit Facility has been amended several times, most recently pursuant to the Sixth Amendment entered into on June 13, 2016 when another daily borrowing rate option was added, and the Fifth Amendment entered into on December 14, 2015 when certain definitions, including without limitation those of terms that are elements of the financial covenants contained in the Revolving Credit Facility, including Applicable LIBOR Rate Margin, Applicable Prime Rate Margin, Fixed Charge Ratio, Letter of Credit Applicable Margin and Permitted Dividend. The Amendment also deletes the definition of Modified Current Ratio. The Fifth Amendment also revised certain provisions relating to unused line fees, permitted dividends, a permitted disposition, fees for unused availability under the revolving credit line and certain elements of the financial and operating covenants. Borrowings under the Revolving Credit Facility bear interest at one of two alternative rates, as selected by the Company at each incremental borrowing. These alternatives are: (i) LIBOR (London Interbank Offered Rate), plus applicable margin, typically borrowed in fixed 30-day increments or (ii) the agent bank’s prime rate generally borrowed over shorter durations. The Company also pays unused line fees based on the amount of the Revolving Credit Facility that is not drawn. Unused line fees are recorded as interest expense. The effective interest rate, including unused line fees, for the thirty-nine week period ended October 1, 2016 was 2.3%.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paid special cash dividends on December 30, 2014 and December 30, 2015 which were expressly permitted under the Revolving Credit Facility. As of October 1, 2016, the Company was in compliance with all covenants contained in its Revolving Credit Facility. Borrowings under the line of credit as of October 1, 2016 and January 2, 2016 were $11.2 million and $21.0 million, respectively. At October 1, 2016 and January 2, 2016 there were letters of credit outstanding for $0.7 million and $0.8 million, respectively. At October 1, 2016, the Company had availability for additional borrowings under the Revolving Credit Facility of $23.1 million. </t>
  </si>
  <si>
    <t>Note 10 - Per Share Data</t>
  </si>
  <si>
    <t>Earnings Per Share [Text Block]</t>
  </si>
  <si>
    <t xml:space="preserve"> 1 0 . Per Share Data Both basic and diluted earnings per share for all periods are calculated based on the reported earnings in the Company’s consolidated statements of income. The number of shares of common stock used to calculate basic and diluted earnings per share for the thirteen and thirty-nine week periods ended October 1, 2016 and October 3, 2015 was determined as follows: Thirteen Week Periods Ended Thirty-Nine Week Periods Ended October 1, 2016 October 3, 2015 October 1, 2016 October 3, 2015 Basic weighted average shares outstanding 12,295,493 12,724,899 12,380,617 12,715,236 Dilutive effect of outstanding stock options and restricted stock awards 136,150 272,877 102,817 236,648 Weighted average dilutive shares outstanding 12,431,643 12,997,776 12,483,434 12,951,884 There were 42,500 and 40,000 absolute anti-dilutive shares not included in the calculation of common stock equivalents for the thirty-nine week periods ended October 1, 2016 and October 3, 2015, respectively. These were determined to be anti-dilutive because the exercise prices of these shares for the periods were higher than the average market price of the Company’s common stock for the same periods. Unissued shares of common stock were reserved for the following purposes: October 1, 2016 January 2, 2016 Exercise of options outstanding 44,500 44,500 Time-based restricted stock units outstanding 233,834 208,834 Performance-based restricted stock units outstanding 200,000 0 Future grants of options or shares 157,000 382,000 Shares reserved for employee stock purchase plan 268,211 349,436 Total 903,545 984,770 </t>
  </si>
  <si>
    <t>Note 11 - Share-based Compensation</t>
  </si>
  <si>
    <t>Disclosure of Compensation Related Costs, Share-based Payments [Text Block]</t>
  </si>
  <si>
    <t xml:space="preserve"> 11. Share-Based Compensation At October 1, 2016, the Company had four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time-based awards is amortized in accordance with applicable vesting periods using the straight-line method. The Company vests performance-based awards only when the performance metrics are likely to be achieved and the associated awards are therefore likely to vest. Performance-based share awards that are likely to vest are also expensed on a straight-line basis over the vesting period but may vest on a retroactive basis or be reversed, depending on when it is determined that they are likely to vest, or in the case of a reversal when they are later determined to be unlikely to vest. Share-based compensation expense of $614 and $907 was recognized for the thirty-nine week periods ended October 1, 2016 and October 3, 2015, respectively. Share based compensation for the thirty-nine week period ended October 1, 2016 did not include any expense associated with performance-based restricted stock units since they were, as of October 1, 2016, determined to be unlikely to vest. As of October 1, 2016, the Company had approximately $0.6 million of total unrecognized compensation cost related to all time-based non-vested share-based awards granted under the Company’s various share-based plans, which the Company expects to recognize over approximately a two-year period. These amounts do not include a) performance-based restricted stock units, b) the cost of any additional share-based awards that may be granted in future periods or c) the impact of any potential changes in the Company’s forfeiture rate. Incentive S hare-Based Plans 2000 Employee Stock Incentive Plan (the 2000 Plan) The 2000 Plan, approved by the Company’s stockholders in April 2001, provided for the issuance of up to 1,500,000 shares of the Company’s common stock to officers and key employees of the Company and its subsidiaries or consultants and advisors utilized by the Company. As of October 1, 2016, options to purchase 25,000 shares of common stock granted under the 2000 Plan were outstanding. The 2000 Plan has expired therefore no shares are available for grant thereunder. 2007 Omnibus Equity Compensation Plan (the 2007 Plan) The 2007 Plan, approved by the Company’s stockholders in June 2007, provides for the issuance of up to 700,000 shares of the Company’s common stock to officers, non-employee directors, employees of the Company and its subsidiaries or consultants and advisors utilized by the Company. As of October 1, 2016, under the 2007 Plan, no shares of common stock were available for future grants and options to purchase 19,500 shares of common stock, as well as 25,834 restricted stock units, were outstanding. The 2007 Plan has expired therefore no shares are available for grant thereunder. 2014 Omnibus Equity Compensation Plan (the 2014 Plan) The 2014 Plan, approved by the Company’s stockholders in December 2014, provides for the issuance of up to 625,000 shares of the Company’s common stock to officers, non-employee directors, employees of the Company and its subsidiaries or consultants and advisors utilized by the Company. The Compensation Committee of the Board of Directors determines the vesting period at the time of grant. As of October 1, 2016, under the 2014 Plan, 408,000 restricted stock units were outstanding and 157,000 shares were available for awards thereunder. Employee Stock Purchase Plan The Company implemented the 2001 Employee Stock Purchase Plan (the “Purchase Plan”) with shareholder approval, effective January 1, 2001.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In fiscal 2015, the Company amended the Purchase Plan with shareholder approval to increase the aggregate number of shares of stock reserved for issuance or transfer under the Plan by an additional 300,000 shares so that the total number of shares of stock reserved for issuance or transfer under the Plan shall be 1,100,000 shares and to extend the expiration date of the Plan to December 31, 2025. The Company has two offering periods in the Purchase Plan coinciding with the Company’s first two fiscal quarters and the last two fiscal quarters. Actual shares are issued on the first business day of the subsequent offering period for the prior offering period payroll deductions. The number of shares issued at the beginning of the current period (on July 5, 2016) was 41,180. As of October 1, 2016, there were 268,211 shares available for issuance under the Purchase Plan. Stock Options There were no options granted during both thirty-nine week periods ended October 1, 2016 and October 3, 2015. Activity regarding outstanding options for the thirty-nine week period ended October 1, 2016 is as follows: All Stock Options Outstanding Shares Weighted Average Exercise Price Options outstanding as of January 2, 2016 44,500 $ 8.12 Options granted - $ 0.00 Options exercised - $ 0.00 Options forfeited/cancelled - $ 0.00 Options outstanding as of October 1, 2016 44,500 $ 8.12 Options outstanding price range at October 1, 2016 $5.27 - $9.81 Options exercisable as of October 1, 2016 29,500 $ 9.15 Intrinsic value per share of outstanding stock options as of October 1, 2016 $13 As of October 1, 2016, the Company had approximately $7 of total unrecognized compensation cost related to all non-vested stock option awards.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vest are forfeited. To date, the Company has only issued time-based restricted stock units under the 2007 and 2014 Plans. The following summarizes the activity in the time-based restricted stock units under the 2007 and 2014 Plans during 2016: Number of Time-Based Restricted Stock Units (in thousands) Weighted Average Grant Date Fair Value per Share Outstanding non-vested at January 2, 2016 209 $ 7.10 Granted 25 $ 5.41 Vested - - Forfeited or expired - - Outstanding non-vested at October 1, 2016 234 $ 6.92 Time-Based Restricted Stock Units (Continued) Based on the closing price of the Company’s common stock of $6.63 per share on September 30, 2016 (the last trading day prior to October 1, 2016), the intrinsic value of the time-based non-vested restricted stock units at October 1, 2016 was approximately $1.6 million. As of October 1, 2016, there was approximately $0.6 million of total unrecognized compensation cost related to time-based restricted stock units, which is expected to be recognized over the vesting period of the restricted stock units.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vest are forfeited. To date, the Company has only issued performance-based restricted stock units under the 2014 Plan. The following summarizes the activity in the performance-based restricted stock units during 2016: Number of Performance-Based Restricted Stock Units (in thousands) Weighted Average Grant Date Fair Value per Share Outstanding non-vested at January 2, 2016 - - Granted 200 $ 5.36 Vested - - Forfeited or expired - - Outstanding non-vested at October 1, 2016 200 $ 5.36 As of October 1, 2016, the Company considers the performance-based restricted stock unit metrics unlikely to be achieved, thus no performance condition is probable of achievement and no compensation cost has been recognized on the performance-based restricted stock units. The Company will reassess at each reporting date whether achievement of any performance condition is probable and would begin recognizing compensation cost if and when achievement of the performance condition becomes probable. The Company will then recognize the appropriate expense cumulatively in the year performance becomes probable and recognize the remaining compensation cost over the remaining requisite service period. </t>
  </si>
  <si>
    <t>Note 12 - Treasury Stock Transactions</t>
  </si>
  <si>
    <t>Treasury Stock [Text Block]</t>
  </si>
  <si>
    <t xml:space="preserve"> 12. Treasury Stock Transactions On October 28, 2013, the Board of Directors authorized a repurchase program to purchase up to $5.0 million of outstanding shares of common stock at the prevailing market prices, from time to time over the subsequent 12-month period. On September 30, 2014, the Board extended this repurchase program through October 31, 2015. On September 11, 2015, the Board extended this repurchase program through December 31, 2016. On August 9, 2016, the Board authorized an additional $5.0 million to the repurchase program and extended this repurchase program through December 31, 2017. During the thirty-nine week periods ended October 1, 2016 and October 3, 2015, the Company purchased 357,250 shares at an average price of $5.54 per share and 103,182 shares at an average price of $4.92, respectively. As of October 1, 2016, the Company has $5.2 million available for future treasury stock purchases.</t>
  </si>
  <si>
    <t>Note 13 - New Accounting Standards</t>
  </si>
  <si>
    <t>New Accounting Pronouncements and Changes in Accounting Principles [Text Block]</t>
  </si>
  <si>
    <t xml:space="preserve"> 13. New Accounting Standards In May 2014, the Financial Accounting Standards Board (“FASB”) issued Accounting Standards Update (“ASU”) No. 2014-09, “Revenue from Contracts with Customers,” to clarify the principles used to recognize revenue for all entiti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evaluating the impact that adoption of this guidance will have on our consolidated financial statements. In February 2016 the FASB issued ASU No. 2016-02 , Leases (Topic 842), In March 2016, the FASB issued ASU 2016-09, Compensation – Stock Compensation (Topic 718): Improvement to Employee Share-based Payment Accounting In August 2016, the FASB issued ASU No. 2016-15, Statement of Cash Flows ( Topic 230): Classification of Certain Cash Receipts and Cash Payments The Company is currently evaluating the potential impact of adoption of this standard on its consolidated financial statements. </t>
  </si>
  <si>
    <t>Note 14 - Segment Information</t>
  </si>
  <si>
    <t>Segment Reporting Disclosure [Text Block]</t>
  </si>
  <si>
    <t xml:space="preserve"> 1 4 .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 see Note 1 to the Company’s Consolidated Financial Statements included in its Annual Report on Form 10-K for the year ended January 2, 2016).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October 1, 2016 Engineering Information Technology Specialty Health Care Corporate Total Revenue $ 17,591 $ 10,069 $ 12,035 $ - $ 39,695 Cost of services 13,292 7,335 8,924 - 29,551 Gross profit 4,299 2,734 3,111 - 10,144 Selling, general and administrative 3,606 2,577 3,151 - 9,334 Depreciation and amortization 281 48 59 - 388 Operating income (loss) $ 412 $ 109 $ (99 ) $ - $ 422 Total assets as of October 1, 2016 $ 34,019 $ 12,336 $ 15,770 $ 3,767 $ 65,892 Capital expenditures $ 61 $ 10 $ - $ 4 $ 75 Thirteen Week Period Ended October 3, 2015 Engineering Information Technology Specialty Health Care Corporate Total Revenue $ 19,224 $ 15,171 $ 10,682 $ - $ 45,077 Cost of services 14,325 10,477 7,473 - 32,275 Gross profit 4,899 4,694 3,209 - 12,802 Selling, general and administrative 3,784 3,653 3,025 - 10,462 Depreciation and amortization 301 78 55 - 434 Operating income $ 814 $ 963 $ 129 $ - $ 1,906 Total assets as of October 3, 2015 $ 39,985 $ 15,278 $ 17,021 $ 9,390 $ 81,674 Capital expenditures $ 263 $ - $ 54 $ 1,240 $ 1,557 Thirty-Nine Week Period Ended October 1, 2016 Engineering Information Technology Specialty Health Care Corporate Total Revenue $ 55,019 $ 33,766 $ 43,465 $ - $ 132,250 Cost of services 40,859 24,455 32,012 - 97,326 Gross profit 14,160 9,311 11,453 - 34,924 Selling, general and administrative 11,355 8,419 10,202 - 29,976 Depreciation and amortization 840 149 188 - 1,177 Operating income $ 1,965 $ 743 $ 1,063 $ - $ 3,771 Total assets as of October 1, 2016 $ 34,019 $ 12,336 $ 15,770 $ 3,767 $ 65,892 Capital expenditures $ 516 $ 58 $ 128 $ 30 $ 732 Thirty-Nine Week Period Ended October 3, 2015 Engineering Information Technology Specialty Health Care Corporate Total Revenue $ 61,843 $ 44,684 $ 31,802 $ - $ 138,329 Cost of services 46,989 30,904 22,241 - 100,134 Gross profit 14,854 13,780 9,561 - 38,195 Selling, general and administrative 11,893 11,291 8,456 - 31,640 Depreciation and amortization 794 172 118 - 1,084 Operating income $ 2,167 $ 2,317 $ 987 $ - $ 5,471 Total assets as of October 3, 2015 $ 39,985 $ 15,278 $ 17,021 $ 9,390 $ 81,674 Capital expenditures $ 1,036 $ - $ 54 $ 1,461 $ 2,551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een and thirty-nine week periods ended October 1, 2016 and October 3, 2015 are as follows: Thirteen Week Periods Ended Thirty-Nine Week Periods Ended October 1, 2016 October 3, 2015 October 1, 2016 October 3, 2015 Revenues U. S. $ 32,851 $ 36,625 $ 110,158 $ 109,992 Canada 5,545 6,862 18,149 23,231 Puerto Rico 1,299 1,590 $ 3,943 5,106 $ 39,695 $ 45,077 $ 132,250 $ 138,329 Total assets by geographic area as of the reported periods are as follows: October 1, 2016 January 2, 2016 Total assets U. S. $ 49,867 $ 63,886 Canada 13,979 15,640 Puerto Rico 2,046 1,810 $ 65,892 $ 81,336 </t>
  </si>
  <si>
    <t>Note 15 - Income Taxes</t>
  </si>
  <si>
    <t>Income Tax Disclosure [Text Block]</t>
  </si>
  <si>
    <t xml:space="preserve"> 15. Income Taxes The projected fiscal 2016 effective income tax rates as of October 1, 2016 and applied for the thirty-nine week period ended October 1, 2016 are approximately 41.9% and 26.5% in the United States and Canada, respectively, and yielded a consolidated effective income tax rate of approximately 41.2% for the thirty-nine week period ended October 1, 2016. For the comparable prior year period estimated income tax rates were 41.4% and 26.5% in the United States and Canada, respectively, and yielded a consolidated effective income tax rate of approximately 39.8% for the thirty-nine week period ended October 3, 2015. The relative income or loss generated in each jurisdiction can materially impact the overall effective income tax rate of the Company. </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Asserted claims in these matters sought approximately $1.1 million in damages as of both October 1, 2016 and January 2, 2016 . As of October 1, 2016, the Company accrued $0.1 million for such liabilities. The Company is also subject to other pending legal proceedings and claims that arise from time to time in the ordinary course of its business, which may not be covered by insurance.</t>
  </si>
  <si>
    <t>Note 4 - Accounts Receivable, Transit Accounts Receivable and Transit Accounts Payable (Tables)</t>
  </si>
  <si>
    <t>Notes Tables</t>
  </si>
  <si>
    <t>Schedule of Accounts, Notes, Loans and Financing Receivable [Table Text Block]</t>
  </si>
  <si>
    <t xml:space="preserve"> October 1, 2016 January 2, 2016 Billed $ 32,451 $ 40,117 Accrued and unbilled 5,859 4,939 Work-in-progress 5,969 7,322 Allowance for doubtful accounts (1,354 ) (1,432 ) Accounts receivable, net $ 42,925 $ 50,946 </t>
  </si>
  <si>
    <t>Note 5 - Property and Equipment (Tables)</t>
  </si>
  <si>
    <t>Property, Plant and Equipment [Table Text Block]</t>
  </si>
  <si>
    <t xml:space="preserve"> October 1, 2016 January 2, 2016 Equipment and furniture $ 1,042 $ 2,358 Computers and systems 5,446 6,119 Leasehold improvements 796 752 7,284 9,229 Less: accumulated depreciation and amortization 2,968 4,531 Property and equipment, net $ 4,316 $ 4,698 </t>
  </si>
  <si>
    <t>Note 6 - Acquisitions (Tables)</t>
  </si>
  <si>
    <t>Schedule of Business Acquisitions by Acquisition, Contingent Consideration [Table Text Block]</t>
  </si>
  <si>
    <t xml:space="preserve"> Fiscal Year Ending Total December 31, 2016 $ 114 December 30, 2017 645 December 30, 2018 252 Estimated future contingent consideration payments $ 1,011 </t>
  </si>
  <si>
    <t>Note 7 - Goodwill (Tables)</t>
  </si>
  <si>
    <t>Schedule of Goodwill [Table Text Block]</t>
  </si>
  <si>
    <t xml:space="preserve"> Engineering Information Technology Specialty Health Care Total Balance as of October 1, 2016 and January 2, 2016 $ 4,411 $ 5,516 $ 1,703 $ 11,630 </t>
  </si>
  <si>
    <t>Note 8 - Intangible Assets (Tables)</t>
  </si>
  <si>
    <t>Schedule of Finite-Lived Intangible Assets [Table Text Block]</t>
  </si>
  <si>
    <t xml:space="preserve"> Thirty-Nine Weeks Ended October 1, 2016 Thirty-Nine Weeks Ended October 3, 2015 Beginning balance $ 252 $ 194 Amortization of intangibles during the thirty-nine week period ended October 1, 2016 (63 ) (58 ) Intangibles acquired, SDS acquisition - 140 Ending balance $ 189 $ 276 </t>
  </si>
  <si>
    <t>Note 10 - Per Share Data (Tables)</t>
  </si>
  <si>
    <t>Schedule of Weighted Average Number of Shares [Table Text Block]</t>
  </si>
  <si>
    <t xml:space="preserve"> Thirteen Week Periods Ended Thirty-Nine Week Periods Ended October 1, 2016 October 3, 2015 October 1, 2016 October 3, 2015 Basic weighted average shares outstanding 12,295,493 12,724,899 12,380,617 12,715,236 Dilutive effect of outstanding stock options and restricted stock awards 136,150 272,877 102,817 236,648 Weighted average dilutive shares outstanding 12,431,643 12,997,776 12,483,434 12,951,884 </t>
  </si>
  <si>
    <t>Unissued Shares of Common Stock [Table Text Block]</t>
  </si>
  <si>
    <t xml:space="preserve"> October 1, 2016 January 2, 2016 Exercise of options outstanding 44,500 44,500 Time-based restricted stock units outstanding 233,834 208,834 Performance-based restricted stock units outstanding 200,000 0 Future grants of options or shares 157,000 382,000 Shares reserved for employee stock purchase plan 268,211 349,436 Total 903,545 984,770 </t>
  </si>
  <si>
    <t>Note 11 - Share-based Compensation (Tables)</t>
  </si>
  <si>
    <t>Schedule of Share-based Compensation, Stock Options, Activity [Table Text Block]</t>
  </si>
  <si>
    <t xml:space="preserve"> All Stock Options Outstanding Shares Weighted Average Exercise Price Options outstanding as of January 2, 2016 44,500 $ 8.12 Options granted - $ 0.00 Options exercised - $ 0.00 Options forfeited/cancelled - $ 0.00 Options outstanding as of October 1, 2016 44,500 $ 8.12 Options outstanding price range at October 1, 2016 $5.27 - $9.81 Options exercisable as of October 1, 2016 29,500 $ 9.15 Intrinsic value per share of outstanding stock options as of October 1, 2016 $13 </t>
  </si>
  <si>
    <t>Schedule of Nonvested Restricted Stock Units Activity [Table Text Block]</t>
  </si>
  <si>
    <t xml:space="preserve"> Number of Time-Based Restricted Stock Units (in thousands) Weighted Average Grant Date Fair Value per Share Outstanding non-vested at January 2, 2016 209 $ 7.10 Granted 25 $ 5.41 Vested - - Forfeited or expired - - Outstanding non-vested at October 1, 2016 234 $ 6.92 Number of Performance-Based Restricted Stock Units (in thousands) Weighted Average Grant Date Fair Value per Share Outstanding non-vested at January 2, 2016 - - Granted 200 $ 5.36 Vested - - Forfeited or expired - - Outstanding non-vested at October 1, 2016 200 $ 5.36 </t>
  </si>
  <si>
    <t>Note 14 - Segment Information (Tables)</t>
  </si>
  <si>
    <t>Schedule of Segment Reporting Information, by Segment [Table Text Block]</t>
  </si>
  <si>
    <t xml:space="preserve"> Thirteen Week Period Ended October 1, 2016 Engineering Information Technology Specialty Health Care Corporate Total Revenue $ 17,591 $ 10,069 $ 12,035 $ - $ 39,695 Cost of services 13,292 7,335 8,924 - 29,551 Gross profit 4,299 2,734 3,111 - 10,144 Selling, general and administrative 3,606 2,577 3,151 - 9,334 Depreciation and amortization 281 48 59 - 388 Operating income (loss) $ 412 $ 109 $ (99 ) $ - $ 422 Total assets as of October 1, 2016 $ 34,019 $ 12,336 $ 15,770 $ 3,767 $ 65,892 Capital expenditures $ 61 $ 10 $ - $ 4 $ 75 Thirteen Week Period Ended October 3, 2015 Engineering Information Technology Specialty Health Care Corporate Total Revenue $ 19,224 $ 15,171 $ 10,682 $ - $ 45,077 Cost of services 14,325 10,477 7,473 - 32,275 Gross profit 4,899 4,694 3,209 - 12,802 Selling, general and administrative 3,784 3,653 3,025 - 10,462 Depreciation and amortization 301 78 55 - 434 Operating income $ 814 $ 963 $ 129 $ - $ 1,906 Total assets as of October 3, 2015 $ 39,985 $ 15,278 $ 17,021 $ 9,390 $ 81,674 Capital expenditures $ 263 $ - $ 54 $ 1,240 $ 1,557 Thirty-Nine Week Period Ended October 1, 2016 Engineering Information Technology Specialty Health Care Corporate Total Revenue $ 55,019 $ 33,766 $ 43,465 $ - $ 132,250 Cost of services 40,859 24,455 32,012 - 97,326 Gross profit 14,160 9,311 11,453 - 34,924 Selling, general and administrative 11,355 8,419 10,202 - 29,976 Depreciation and amortization 840 149 188 - 1,177 Operating income $ 1,965 $ 743 $ 1,063 $ - $ 3,771 Total assets as of October 1, 2016 $ 34,019 $ 12,336 $ 15,770 $ 3,767 $ 65,892 Capital expenditures $ 516 $ 58 $ 128 $ 30 $ 732 Thirty-Nine Week Period Ended October 3, 2015 Engineering Information Technology Specialty Health Care Corporate Total Revenue $ 61,843 $ 44,684 $ 31,802 $ - $ 138,329 Cost of services 46,989 30,904 22,241 - 100,134 Gross profit 14,854 13,780 9,561 - 38,195 Selling, general and administrative 11,893 11,291 8,456 - 31,640 Depreciation and amortization 794 172 118 - 1,084 Operating income $ 2,167 $ 2,317 $ 987 $ - $ 5,471 Total assets as of October 3, 2015 $ 39,985 $ 15,278 $ 17,021 $ 9,390 $ 81,674 Capital expenditures $ 1,036 $ - $ 54 $ 1,461 $ 2,551 </t>
  </si>
  <si>
    <t>Schedule of Revenue from External Customers Attributed to Foreign Countries by Geographic Area [Table Text Block]</t>
  </si>
  <si>
    <t xml:space="preserve"> Thirteen Week Periods Ended Thirty-Nine Week Periods Ended October 1, 2016 October 3, 2015 October 1, 2016 October 3, 2015 Revenues U. S. $ 32,851 $ 36,625 $ 110,158 $ 109,992 Canada 5,545 6,862 18,149 23,231 Puerto Rico 1,299 1,590 $ 3,943 5,106 $ 39,695 $ 45,077 $ 132,250 $ 138,329 </t>
  </si>
  <si>
    <t>Schedule of Disclosure on Geographic Areas, Long-Lived Assets in Individual Foreign Countries by Country [Table Text Block]</t>
  </si>
  <si>
    <t xml:space="preserve"> October 1, 2016 January 2, 2016 Total assets U. S. $ 49,867 $ 63,886 Canada 13,979 15,640 Puerto Rico 2,046 1,810 $ 65,892 $ 81,336 </t>
  </si>
  <si>
    <t>Note 4 - Accounts Receivable, Transit Accounts Receivable and Transit Accounts Payable (Details Textual) - USD ($) $ in Millions</t>
  </si>
  <si>
    <t>Transit Accounts Receivable [Member]</t>
  </si>
  <si>
    <t>Accounts Receivable, Gross, Current</t>
  </si>
  <si>
    <t>Transit Accounts Payable [Member]</t>
  </si>
  <si>
    <t>Accounts Payable, Current</t>
  </si>
  <si>
    <t>Liabitilities, Net</t>
  </si>
  <si>
    <t>Note 4 - Accounts Receivable, Transit Accounts Receivable and Transit Accounts Payable - Accounts Receivable (Details) - USD ($) $ in Thousands</t>
  </si>
  <si>
    <t>Billed Revenues [Member]</t>
  </si>
  <si>
    <t>Unbilled Revenues [Member]</t>
  </si>
  <si>
    <t>Work In Progress [Member]</t>
  </si>
  <si>
    <t>Allowance for doubtful accounts</t>
  </si>
  <si>
    <t>Note 5 - Property and Equipment (Details Textual) - USD ($) $ in Thousands</t>
  </si>
  <si>
    <t>Annual Depreciation Rate</t>
  </si>
  <si>
    <t>20.00%</t>
  </si>
  <si>
    <t>Write Off of Fully Depreciated Property and Equipment</t>
  </si>
  <si>
    <t>Depreciation</t>
  </si>
  <si>
    <t>Note 5 - Property and Equipment - Summary of Property and Equipment (Details) - USD ($) $ in Thousands</t>
  </si>
  <si>
    <t>Equipment and Furniture [Member]</t>
  </si>
  <si>
    <t>Property and equipment</t>
  </si>
  <si>
    <t>Computers and Systems [Member]</t>
  </si>
  <si>
    <t>Leasehold Improvements [Member]</t>
  </si>
  <si>
    <t>Less: accumulated depreciation and amortization</t>
  </si>
  <si>
    <t>Note 6 - Acquisitions (Details Textual) - USD ($) $ in Millions</t>
  </si>
  <si>
    <t>BGA [Member]</t>
  </si>
  <si>
    <t>Business Combination, Contingent Consideration Arrangements, Range of Outcomes, Value, High</t>
  </si>
  <si>
    <t>PCI [Member]</t>
  </si>
  <si>
    <t>SDS [Member]</t>
  </si>
  <si>
    <t>Contingent Consideration [Member]</t>
  </si>
  <si>
    <t>Payments to Acquire Businesses, Gross</t>
  </si>
  <si>
    <t>Note 6 - Acquisitions - Maximum Deferred Consideration Payments (Details) $ in Thousands</t>
  </si>
  <si>
    <t>Oct. 01, 2016USD ($)</t>
  </si>
  <si>
    <t>December 31, 2016</t>
  </si>
  <si>
    <t>December 30, 2017</t>
  </si>
  <si>
    <t>December 30, 2018</t>
  </si>
  <si>
    <t>Estimated future contingent consideration payments</t>
  </si>
  <si>
    <t>Note 7 - Goodwill (Details Textual)</t>
  </si>
  <si>
    <t>Goodwill, Period Increase (Decrease)</t>
  </si>
  <si>
    <t>Note 7 - Changes in Carrying Amount of Goodwill (Details) - USD ($)</t>
  </si>
  <si>
    <t>Engineering [Member]</t>
  </si>
  <si>
    <t>Balance</t>
  </si>
  <si>
    <t>Information Technology [Member]</t>
  </si>
  <si>
    <t>Specialty Health Care [Member]</t>
  </si>
  <si>
    <t>Note 8 - Intangible Assets (Details Textual) - USD ($)</t>
  </si>
  <si>
    <t>Impairment of Intangible Assets (Excluding Goodwill)</t>
  </si>
  <si>
    <t>Note 8 - Intangible Assets - Components of Intangible Assets (Details) - USD ($)</t>
  </si>
  <si>
    <t>Beginning balance</t>
  </si>
  <si>
    <t>Amortization of intangibles during the thirty-nine week period ended October 1, 2016</t>
  </si>
  <si>
    <t>Intangibles acquired, SDS acquisition</t>
  </si>
  <si>
    <t>Ending balance</t>
  </si>
  <si>
    <t>Note 9 - Line of Credit (Details Textual) - USD ($) $ in Millions</t>
  </si>
  <si>
    <t>Apr. 02, 2016</t>
  </si>
  <si>
    <t>Feb. 20, 2009</t>
  </si>
  <si>
    <t>Revolving Credit Facility [Member]</t>
  </si>
  <si>
    <t>Line of Credit Facility, Expiration Date</t>
  </si>
  <si>
    <t>Dec. 11,
		2019</t>
  </si>
  <si>
    <t>Line of Credit Facility, Maximum Borrowing Capacity</t>
  </si>
  <si>
    <t>Long-term Line of Credit</t>
  </si>
  <si>
    <t>Line of Credit Facility, Remaining Borrowing Capacity</t>
  </si>
  <si>
    <t>Letter of Credit [Member]</t>
  </si>
  <si>
    <t>Debt Instrument, Interest Rate, Effective Percentage</t>
  </si>
  <si>
    <t>2.30%</t>
  </si>
  <si>
    <t>Letters of Credit Outstanding, Amount</t>
  </si>
  <si>
    <t>Note 10 - Per Share Data (Details Textual) - shares</t>
  </si>
  <si>
    <t>Antidilutive Securities Excluded from Computation of Earnings Per Share, Amount</t>
  </si>
  <si>
    <t>Note 10 - Per Share Data - Weighted Average Number of Common Shares (Details) - shares</t>
  </si>
  <si>
    <t>Basic weighted average shares outstanding (in shares)</t>
  </si>
  <si>
    <t>Dilutive effect of outstanding stock options and restricted stock awards (in shares)</t>
  </si>
  <si>
    <t>Weighted average dilutive shares outstanding (in shares)</t>
  </si>
  <si>
    <t>Note 10 - Per Share Data - Unissued Shares of Common Stock Were Reserved For The Following Purposes (Details) - shares</t>
  </si>
  <si>
    <t>Time-based Restricted Stock Units [Member]</t>
  </si>
  <si>
    <t>Restricted stock units outstanding (in shares)</t>
  </si>
  <si>
    <t>Performance-based Restricted Stock Units [Member]</t>
  </si>
  <si>
    <t>Share-based Compensation Arrangement by Share-based Payment Award, Options, Outstanding, Number</t>
  </si>
  <si>
    <t>Future grants of options or shares (in shares)</t>
  </si>
  <si>
    <t>Shares reserved for employee stock purchase plan (in shares)</t>
  </si>
  <si>
    <t>Common Stock, Capital Shares Reserved for Future Issuance</t>
  </si>
  <si>
    <t>Note 11 - Share-based Compensation (Details Textual) - USD ($) $ / shares in Units, $ in Thousands</t>
  </si>
  <si>
    <t>12 Months Ended</t>
  </si>
  <si>
    <t>Minimum [Member]</t>
  </si>
  <si>
    <t>Share-based Compensation Arrangement by Share-based Payment Award, Award Vesting Period</t>
  </si>
  <si>
    <t>1 year</t>
  </si>
  <si>
    <t>Maximum [Member]</t>
  </si>
  <si>
    <t>3 years</t>
  </si>
  <si>
    <t>The 2000 Plan [Member]</t>
  </si>
  <si>
    <t>Share-based Compensation Arrangement by Share-based Payment Award, Number of Shares Authorized</t>
  </si>
  <si>
    <t>Share-based Compensation Arrangement by Share-based Payment Award, Number of Shares Available for Grant</t>
  </si>
  <si>
    <t>The 2007 Plan [Member] | Restricted Stock [Member]</t>
  </si>
  <si>
    <t>Share-based Compensation Arrangement by Share-based Payment Award, Equity Instruments Other than Options, Nonvested, Number</t>
  </si>
  <si>
    <t>The 2007 Plan [Member]</t>
  </si>
  <si>
    <t>The 2014 Plan [Member] | Restricted Stock Units (RSUs) [Member]</t>
  </si>
  <si>
    <t>The 2014 Plan [Member]</t>
  </si>
  <si>
    <t>ESPP [Member]</t>
  </si>
  <si>
    <t>Share-based Compensation Arrangement by Share-based Payment Award, Discount from Market Price, Offering Date</t>
  </si>
  <si>
    <t>85.00%</t>
  </si>
  <si>
    <t>Share-based Compensation Arrangement by Share-based Payment Award, Maximum Employee Subscription Rate</t>
  </si>
  <si>
    <t>10.00%</t>
  </si>
  <si>
    <t>Additional Shares of Common Stock Reserved for Future Issuance</t>
  </si>
  <si>
    <t>Stock Issued During Period, Shares, Employee Stock Purchase Plans</t>
  </si>
  <si>
    <t>Employee Stock Option [Member]</t>
  </si>
  <si>
    <t>Employee Service Share-based Compensation, Nonvested Awards, Compensation Cost Not yet Recognized</t>
  </si>
  <si>
    <t>Share-based Compensation Arrangement by Share-based Payment Award, Equity Instruments Other than Options, Aggregate Intrinsic Value, Nonvested</t>
  </si>
  <si>
    <t>Share Price</t>
  </si>
  <si>
    <t>Share-based Compensation Arrangement by Share-based Payment Award, Expiration Period</t>
  </si>
  <si>
    <t>10 years</t>
  </si>
  <si>
    <t>Allocated Share-based Compensation Expense</t>
  </si>
  <si>
    <t>Employee Service Share-based Compensation, Nonvested Awards, Compensation Cost Not yet Recognized, Period for Recognition</t>
  </si>
  <si>
    <t>2 years</t>
  </si>
  <si>
    <t>Share-based Compensation Arrangement by Share-based Payment Award, Options, Grants in Period, Gross</t>
  </si>
  <si>
    <t>Note 11 - Share-based Compensation - Stock Option Activity (Details) - USD ($) $ / shares in Units, $ in Thousands</t>
  </si>
  <si>
    <t>Options outstanding (in shares)</t>
  </si>
  <si>
    <t>Options outstanding,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forfeited/cancelled (in shares)</t>
  </si>
  <si>
    <t>Options forfeited/cancelled, weighted average exercise price (in dollars per share)</t>
  </si>
  <si>
    <t>Options outstanding lower limit exercise price (in dollars per share)</t>
  </si>
  <si>
    <t>Options outstanding upper limit exercise price (in dollars per share)</t>
  </si>
  <si>
    <t>Options exercisable (in shares)</t>
  </si>
  <si>
    <t>Options exercisable as of October 1, 2016 (in dollars per share)</t>
  </si>
  <si>
    <t>Intrinsic value per share of outstanding stock options</t>
  </si>
  <si>
    <t>Note 11 - Share-based Compensation - Restricted Stock Units Activity (Details)</t>
  </si>
  <si>
    <t>Oct. 01, 2016$ / sharesshares</t>
  </si>
  <si>
    <t>Outstanding non-vested, time-based stock units (in shares) | shares</t>
  </si>
  <si>
    <t>Outstanding non-vested, weighted average grant date fair value (in dollars per share) | $ / shares</t>
  </si>
  <si>
    <t>Granted, time-based stock units (in shares) | shares</t>
  </si>
  <si>
    <t>Granted, weighted average grant date fair value (in dollars per share) | $ / shares</t>
  </si>
  <si>
    <t>Vested (in shares) | shares</t>
  </si>
  <si>
    <t>Vested, weighted average grant date fair value (in dollars per share) | $ / shares</t>
  </si>
  <si>
    <t>Forfeited or expired (in shares) | shares</t>
  </si>
  <si>
    <t>Forfeited or expired, weighted average grant date fair value (in dollars per share) | $ / shares</t>
  </si>
  <si>
    <t>Note 12 - Treasury Stock Transactions (Details Textual) - USD ($) $ / shares in Units, $ in Millions</t>
  </si>
  <si>
    <t>Aug. 09, 2016</t>
  </si>
  <si>
    <t>Oct. 28, 2013</t>
  </si>
  <si>
    <t>Stock Repurchase Program 2013 [Member]</t>
  </si>
  <si>
    <t>Stock Repurchase Program, Authorized Amount</t>
  </si>
  <si>
    <t>Stock Repurchase Program, 2016 [Member]</t>
  </si>
  <si>
    <t>Treasury Stock, Shares, Acquired</t>
  </si>
  <si>
    <t>Treasury Stock Acquired, Average Cost Per Share</t>
  </si>
  <si>
    <t>Stock Repurchase Program, Remaining Authorized Repurchase Amount</t>
  </si>
  <si>
    <t>Note 14 - Segment Information - Results of the Segments (Details) - USD ($) $ in Thousands</t>
  </si>
  <si>
    <t>Operating income (loss)</t>
  </si>
  <si>
    <t>Capital expenditures</t>
  </si>
  <si>
    <t>Corporate Segment [Member]</t>
  </si>
  <si>
    <t>Note 14 - Segment Information - Revenues by Geographic Area (Details) - USD ($) $ in Thousands</t>
  </si>
  <si>
    <t>UNITED STATES</t>
  </si>
  <si>
    <t>Revenue</t>
  </si>
  <si>
    <t>CANADA</t>
  </si>
  <si>
    <t>PUERTO RICO</t>
  </si>
  <si>
    <t>Note 14 - Total Assets by Geographic Area (Details) - USD ($) $ in Thousands</t>
  </si>
  <si>
    <t>Note 15 - Income Taxes (Details Textual)</t>
  </si>
  <si>
    <t>Domestic Tax Authority [Member] | Internal Revenue Service (IRS) [Member]</t>
  </si>
  <si>
    <t>Effective Income Tax Rate Reconciliation, Percent</t>
  </si>
  <si>
    <t>41.90%</t>
  </si>
  <si>
    <t>41.40%</t>
  </si>
  <si>
    <t>Foreign Tax Authority [Member] | Canada [Member]</t>
  </si>
  <si>
    <t>26.50%</t>
  </si>
  <si>
    <t>41.20%</t>
  </si>
  <si>
    <t>39.80%</t>
  </si>
  <si>
    <t>Note 16 - Contingencies (Details Textual) - USD ($) $ in Millions</t>
  </si>
  <si>
    <t>Loss Contingency, Damages Sought, Value</t>
  </si>
  <si>
    <t>Estimated Litigation Liab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08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208423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3</v>
      </c>
      <c t="s" s="2" r="B1">
        <v>1</v>
      </c>
    </row>
    <row spans="1:2" r="2">
      <c t="s" s="2" r="B2">
        <v>2</v>
      </c>
    </row>
    <row spans="1:2" r="3">
      <c t="s" s="3" r="A3">
        <v>147</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47</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47</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47</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47</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3" r="A3">
        <v>147</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47</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47</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3" r="A3">
        <v>14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47</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row>
    <row spans="1:3" r="3">
      <c t="s" s="3" r="A3">
        <v>32</v>
      </c>
    </row>
    <row spans="1:3" r="4">
      <c t="s" s="4" r="A4">
        <v>33</v>
      </c>
      <c t="s" s="4" r="B4">
        <v>34</v>
      </c>
      <c t="n" s="7" r="C4">
        <v>276000</v>
      </c>
    </row>
    <row spans="1:3" r="5">
      <c t="s" s="4" r="A5">
        <v>35</v>
      </c>
    </row>
    <row spans="1:3" r="6">
      <c t="s" s="3" r="A6">
        <v>32</v>
      </c>
    </row>
    <row spans="1:3" r="7">
      <c t="s" s="4" r="A7">
        <v>33</v>
      </c>
      <c t="n" s="6" r="B7">
        <v>262000</v>
      </c>
      <c t="n" s="6" r="C7">
        <v>250000</v>
      </c>
    </row>
    <row spans="1:3" r="8">
      <c t="s" s="4" r="A8">
        <v>36</v>
      </c>
      <c t="n" s="6" r="B8">
        <v>303000</v>
      </c>
      <c t="n" s="6" r="C8">
        <v>985000</v>
      </c>
    </row>
    <row spans="1:3" r="9">
      <c t="s" s="4" r="A9">
        <v>37</v>
      </c>
      <c t="n" s="6" r="B9">
        <v>42925000</v>
      </c>
      <c t="n" s="6" r="C9">
        <v>50946000</v>
      </c>
    </row>
    <row spans="1:3" r="10">
      <c t="s" s="4" r="A10">
        <v>38</v>
      </c>
      <c t="n" s="6" r="B10">
        <v>3523000</v>
      </c>
      <c t="n" s="6" r="C10">
        <v>7481000</v>
      </c>
    </row>
    <row spans="1:3" r="11">
      <c t="s" s="4" r="A11">
        <v>39</v>
      </c>
      <c t="n" s="6" r="B11">
        <v>2749000</v>
      </c>
      <c t="n" s="6" r="C11">
        <v>4508000</v>
      </c>
    </row>
    <row spans="1:3" r="12">
      <c t="s" s="4" r="A12">
        <v>40</v>
      </c>
      <c t="s" s="4" r="B12">
        <v>34</v>
      </c>
      <c t="n" s="6" r="C12">
        <v>609000</v>
      </c>
    </row>
    <row spans="1:3" r="13">
      <c t="s" s="4" r="A13">
        <v>41</v>
      </c>
      <c t="n" s="6" r="B13">
        <v>49500000</v>
      </c>
      <c t="n" s="6" r="C13">
        <v>64529000</v>
      </c>
    </row>
    <row spans="1:3" r="14">
      <c t="s" s="4" r="A14">
        <v>42</v>
      </c>
      <c t="n" s="6" r="B14">
        <v>4316000</v>
      </c>
      <c t="n" s="6" r="C14">
        <v>4698000</v>
      </c>
    </row>
    <row spans="1:3" r="15">
      <c t="s" s="4" r="A15">
        <v>43</v>
      </c>
      <c t="n" s="6" r="B15">
        <v>225000</v>
      </c>
      <c t="n" s="6" r="C15">
        <v>227000</v>
      </c>
    </row>
    <row spans="1:3" r="16">
      <c t="s" s="4" r="A16">
        <v>40</v>
      </c>
      <c t="n" s="6" r="B16">
        <v>32000</v>
      </c>
      <c t="s" s="4" r="C16">
        <v>34</v>
      </c>
    </row>
    <row spans="1:3" r="17">
      <c t="s" s="4" r="A17">
        <v>44</v>
      </c>
      <c t="n" s="6" r="B17">
        <v>11630000</v>
      </c>
      <c t="n" s="6" r="C17">
        <v>11630000</v>
      </c>
    </row>
    <row spans="1:3" r="18">
      <c t="s" s="4" r="A18">
        <v>45</v>
      </c>
      <c t="n" s="6" r="B18">
        <v>189000</v>
      </c>
      <c t="n" s="6" r="C18">
        <v>252000</v>
      </c>
    </row>
    <row spans="1:3" r="19">
      <c t="s" s="4" r="A19">
        <v>46</v>
      </c>
      <c t="n" s="6" r="B19">
        <v>12076000</v>
      </c>
      <c t="n" s="6" r="C19">
        <v>12109000</v>
      </c>
    </row>
    <row spans="1:3" r="20">
      <c t="s" s="4" r="A20">
        <v>47</v>
      </c>
      <c t="n" s="6" r="B20">
        <v>65892000</v>
      </c>
      <c t="n" s="6" r="C20">
        <v>81336000</v>
      </c>
    </row>
    <row spans="1:3" r="21">
      <c t="s" s="4" r="A21">
        <v>48</v>
      </c>
      <c t="n" s="6" r="B21">
        <v>6210000</v>
      </c>
      <c t="n" s="6" r="C21">
        <v>7863000</v>
      </c>
    </row>
    <row spans="1:3" r="22">
      <c t="s" s="4" r="A22">
        <v>49</v>
      </c>
      <c t="n" s="6" r="B22">
        <v>5906000</v>
      </c>
      <c t="n" s="6" r="C22">
        <v>8995000</v>
      </c>
    </row>
    <row spans="1:3" r="23">
      <c t="s" s="4" r="A23">
        <v>50</v>
      </c>
      <c t="n" s="6" r="B23">
        <v>6316000</v>
      </c>
      <c t="n" s="6" r="C23">
        <v>8606000</v>
      </c>
    </row>
    <row spans="1:3" r="24">
      <c t="s" s="4" r="A24">
        <v>51</v>
      </c>
      <c t="n" s="6" r="B24">
        <v>1307000</v>
      </c>
      <c t="n" s="6" r="C24">
        <v>343000</v>
      </c>
    </row>
    <row spans="1:3" r="25">
      <c t="s" s="4" r="A25">
        <v>52</v>
      </c>
      <c t="n" s="6" r="B25">
        <v>229000</v>
      </c>
      <c t="n" s="6" r="C25">
        <v>822000</v>
      </c>
    </row>
    <row spans="1:3" r="26">
      <c t="s" s="4" r="A26">
        <v>53</v>
      </c>
      <c t="n" s="6" r="B26">
        <v>19968000</v>
      </c>
      <c t="n" s="6" r="C26">
        <v>26629000</v>
      </c>
    </row>
    <row spans="1:3" r="27">
      <c t="s" s="4" r="A27">
        <v>52</v>
      </c>
      <c t="n" s="6" r="B27">
        <v>782000</v>
      </c>
      <c t="n" s="6" r="C27">
        <v>978000</v>
      </c>
    </row>
    <row spans="1:3" r="28">
      <c t="s" s="4" r="A28">
        <v>54</v>
      </c>
      <c t="n" s="6" r="B28">
        <v>11151000</v>
      </c>
      <c t="n" s="6" r="C28">
        <v>21000000</v>
      </c>
    </row>
    <row spans="1:3" r="29">
      <c t="s" s="4" r="A29">
        <v>55</v>
      </c>
      <c t="n" s="6" r="B29">
        <v>32163000</v>
      </c>
      <c t="n" s="6" r="C29">
        <v>49133000</v>
      </c>
    </row>
    <row spans="1:3" r="30">
      <c t="s" s="4" r="A30">
        <v>56</v>
      </c>
      <c t="s" s="4" r="B30">
        <v>34</v>
      </c>
      <c t="s" s="4" r="C30">
        <v>34</v>
      </c>
    </row>
    <row spans="1:3" r="31">
      <c t="s" s="3" r="A31">
        <v>57</v>
      </c>
    </row>
    <row spans="1:3" r="32">
      <c t="s" s="4" r="A32">
        <v>58</v>
      </c>
      <c t="n" s="6" r="B32">
        <v>0</v>
      </c>
      <c t="n" s="6" r="C32">
        <v>0</v>
      </c>
    </row>
    <row spans="1:3" r="33">
      <c t="s" s="4" r="A33">
        <v>59</v>
      </c>
      <c t="n" s="6" r="B33">
        <v>732000</v>
      </c>
      <c t="n" s="6" r="C33">
        <v>728000</v>
      </c>
    </row>
    <row spans="1:3" r="34">
      <c t="s" s="4" r="A34">
        <v>60</v>
      </c>
      <c t="n" s="6" r="B34">
        <v>115309000</v>
      </c>
      <c t="n" s="6" r="C34">
        <v>114331000</v>
      </c>
    </row>
    <row spans="1:3" r="35">
      <c t="s" s="4" r="A35">
        <v>61</v>
      </c>
      <c t="n" s="6" r="B35">
        <v>-2447000</v>
      </c>
      <c t="n" s="6" r="C35">
        <v>-2845000</v>
      </c>
    </row>
    <row spans="1:3" r="36">
      <c t="s" s="4" r="A36">
        <v>62</v>
      </c>
      <c t="n" s="6" r="B36">
        <v>-67672000</v>
      </c>
      <c t="n" s="6" r="C36">
        <v>-69646000</v>
      </c>
    </row>
    <row spans="1:3" r="37">
      <c t="s" s="4" r="A37">
        <v>63</v>
      </c>
      <c t="n" s="6" r="B37">
        <v>-12193000</v>
      </c>
      <c t="n" s="6" r="C37">
        <v>-10365000</v>
      </c>
    </row>
    <row spans="1:3" r="38">
      <c t="s" s="4" r="A38">
        <v>64</v>
      </c>
      <c t="n" s="6" r="B38">
        <v>33729000</v>
      </c>
      <c t="n" s="6" r="C38">
        <v>32203000</v>
      </c>
    </row>
    <row spans="1:3" r="39">
      <c t="s" s="4" r="A39">
        <v>65</v>
      </c>
      <c t="n" s="7" r="B39">
        <v>65892000</v>
      </c>
      <c t="n" s="7" r="C39">
        <v>813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7</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47</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47</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47</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9</v>
      </c>
      <c t="s" s="2" r="B1">
        <v>1</v>
      </c>
    </row>
    <row spans="1:2" r="2">
      <c t="s" s="2" r="B2">
        <v>2</v>
      </c>
    </row>
    <row spans="1:2" r="3">
      <c t="s" s="3" r="A3">
        <v>196</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96</v>
      </c>
    </row>
    <row spans="1:2" r="4">
      <c t="s" s="4" r="A4">
        <v>203</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2</v>
      </c>
    </row>
    <row spans="1:2" r="3">
      <c t="s" s="3" r="A3">
        <v>196</v>
      </c>
    </row>
    <row spans="1:2" r="4">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8</v>
      </c>
      <c t="s" s="2" r="B1">
        <v>1</v>
      </c>
    </row>
    <row spans="1:2" r="2">
      <c t="s" s="2" r="B2">
        <v>2</v>
      </c>
    </row>
    <row spans="1:2" r="3">
      <c t="s" s="3" r="A3">
        <v>196</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11</v>
      </c>
      <c t="s" s="2" r="B1">
        <v>1</v>
      </c>
    </row>
    <row spans="1:2" r="2">
      <c t="s" s="2" r="B2">
        <v>2</v>
      </c>
    </row>
    <row spans="1:2" r="3">
      <c t="s" s="3" r="A3">
        <v>196</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1</v>
      </c>
      <c t="n" s="7" r="C2">
        <v>1</v>
      </c>
    </row>
    <row spans="1:3" r="3">
      <c t="s" s="4" r="A3">
        <v>68</v>
      </c>
      <c t="n" s="6" r="B3">
        <v>5000000</v>
      </c>
      <c t="n" s="6" r="C3">
        <v>5000000</v>
      </c>
    </row>
    <row spans="1:3" r="4">
      <c t="s" s="4" r="A4">
        <v>69</v>
      </c>
      <c t="n" s="6" r="B4">
        <v>0</v>
      </c>
      <c t="n" s="6" r="C4">
        <v>0</v>
      </c>
    </row>
    <row spans="1:3" r="5">
      <c t="s" s="4" r="A5">
        <v>70</v>
      </c>
      <c t="n" s="6" r="B5">
        <v>0</v>
      </c>
      <c t="n" s="6" r="C5">
        <v>0</v>
      </c>
    </row>
    <row spans="1:3" r="6">
      <c t="s" s="4" r="A6">
        <v>71</v>
      </c>
      <c t="n" s="8" r="B6">
        <v>0.05</v>
      </c>
      <c t="n" s="8" r="C6">
        <v>0.05</v>
      </c>
    </row>
    <row spans="1:3" r="7">
      <c t="s" s="4" r="A7">
        <v>72</v>
      </c>
      <c t="n" s="6" r="B7">
        <v>40000000</v>
      </c>
      <c t="n" s="6" r="C7">
        <v>40000000</v>
      </c>
    </row>
    <row spans="1:3" r="8">
      <c t="s" s="4" r="A8">
        <v>73</v>
      </c>
      <c t="n" s="6" r="B8">
        <v>14640606</v>
      </c>
      <c t="n" s="6" r="C8">
        <v>14559381</v>
      </c>
    </row>
    <row spans="1:3" r="9">
      <c t="s" s="4" r="A9">
        <v>74</v>
      </c>
      <c t="n" s="6" r="B9">
        <v>12220610</v>
      </c>
      <c t="n" s="6" r="C9">
        <v>12496635</v>
      </c>
    </row>
    <row spans="1:3" r="10">
      <c t="s" s="4" r="A10">
        <v>75</v>
      </c>
      <c t="n" s="6" r="B10">
        <v>2419996</v>
      </c>
      <c t="n" s="6" r="C10">
        <v>2062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9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96</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30</v>
      </c>
    </row>
    <row spans="1:3" r="2">
      <c t="s" s="4" r="A2">
        <v>229</v>
      </c>
    </row>
    <row spans="1:3" r="3">
      <c t="s" s="4" r="A3">
        <v>230</v>
      </c>
      <c t="n" s="9" r="B3">
        <v>3.5</v>
      </c>
      <c t="n" s="9" r="C3">
        <v>7.5</v>
      </c>
    </row>
    <row spans="1:3" r="4">
      <c t="s" s="4" r="A4">
        <v>231</v>
      </c>
    </row>
    <row spans="1:3" r="5">
      <c t="s" s="4" r="A5">
        <v>232</v>
      </c>
      <c t="n" s="10" r="B5">
        <v>5.9</v>
      </c>
      <c t="n" s="6" r="C5">
        <v>9</v>
      </c>
    </row>
    <row spans="1:3" r="6">
      <c t="s" s="4" r="A6">
        <v>233</v>
      </c>
      <c t="n" s="9" r="B6">
        <v>2.4</v>
      </c>
      <c t="n" s="9" r="C6">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30</v>
      </c>
    </row>
    <row spans="1:3" r="2">
      <c t="s" s="4" r="A2">
        <v>235</v>
      </c>
    </row>
    <row spans="1:3" r="3">
      <c t="s" s="4" r="A3">
        <v>230</v>
      </c>
      <c t="n" s="7" r="B3">
        <v>32451</v>
      </c>
      <c t="n" s="7" r="C3">
        <v>40117</v>
      </c>
    </row>
    <row spans="1:3" r="4">
      <c t="s" s="4" r="A4">
        <v>236</v>
      </c>
    </row>
    <row spans="1:3" r="5">
      <c t="s" s="4" r="A5">
        <v>230</v>
      </c>
      <c t="n" s="6" r="B5">
        <v>5859</v>
      </c>
      <c t="n" s="6" r="C5">
        <v>4939</v>
      </c>
    </row>
    <row spans="1:3" r="6">
      <c t="s" s="4" r="A6">
        <v>237</v>
      </c>
    </row>
    <row spans="1:3" r="7">
      <c t="s" s="4" r="A7">
        <v>230</v>
      </c>
      <c t="n" s="6" r="B7">
        <v>5969</v>
      </c>
      <c t="n" s="6" r="C7">
        <v>7322</v>
      </c>
    </row>
    <row spans="1:3" r="8">
      <c t="s" s="4" r="A8">
        <v>238</v>
      </c>
      <c t="n" s="6" r="B8">
        <v>-1354</v>
      </c>
      <c t="n" s="6" r="C8">
        <v>-1432</v>
      </c>
    </row>
    <row spans="1:3" r="9">
      <c t="s" s="4" r="A9">
        <v>37</v>
      </c>
      <c t="n" s="7" r="B9">
        <v>42925</v>
      </c>
      <c t="n" s="7" r="C9">
        <v>509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39</v>
      </c>
      <c t="s" s="2" r="B1">
        <v>1</v>
      </c>
    </row>
    <row spans="1:3" r="2">
      <c t="s" s="2" r="B2">
        <v>2</v>
      </c>
      <c t="s" s="2" r="C2">
        <v>78</v>
      </c>
    </row>
    <row spans="1:3" r="3">
      <c t="s" s="4" r="A3">
        <v>240</v>
      </c>
      <c t="s" s="4" r="B3">
        <v>241</v>
      </c>
    </row>
    <row spans="1:3" r="4">
      <c t="s" s="4" r="A4">
        <v>242</v>
      </c>
      <c t="n" s="7" r="B4">
        <v>2677</v>
      </c>
      <c t="n" s="7" r="C4">
        <v>3470</v>
      </c>
    </row>
    <row spans="1:3" r="5">
      <c t="s" s="4" r="A5">
        <v>243</v>
      </c>
      <c t="n" s="7" r="B5">
        <v>1114</v>
      </c>
      <c t="n" s="7" r="C5">
        <v>1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30</v>
      </c>
    </row>
    <row spans="1:3" r="2">
      <c t="s" s="4" r="A2">
        <v>245</v>
      </c>
    </row>
    <row spans="1:3" r="3">
      <c t="s" s="4" r="A3">
        <v>246</v>
      </c>
      <c t="n" s="7" r="B3">
        <v>1042</v>
      </c>
      <c t="n" s="7" r="C3">
        <v>2358</v>
      </c>
    </row>
    <row spans="1:3" r="4">
      <c t="s" s="4" r="A4">
        <v>247</v>
      </c>
    </row>
    <row spans="1:3" r="5">
      <c t="s" s="4" r="A5">
        <v>246</v>
      </c>
      <c t="n" s="6" r="B5">
        <v>5446</v>
      </c>
      <c t="n" s="6" r="C5">
        <v>6119</v>
      </c>
    </row>
    <row spans="1:3" r="6">
      <c t="s" s="4" r="A6">
        <v>248</v>
      </c>
    </row>
    <row spans="1:3" r="7">
      <c t="s" s="4" r="A7">
        <v>246</v>
      </c>
      <c t="n" s="6" r="B7">
        <v>796</v>
      </c>
      <c t="n" s="6" r="C7">
        <v>752</v>
      </c>
    </row>
    <row spans="1:3" r="8">
      <c t="s" s="4" r="A8">
        <v>246</v>
      </c>
      <c t="n" s="6" r="B8">
        <v>7284</v>
      </c>
      <c t="n" s="6" r="C8">
        <v>9229</v>
      </c>
    </row>
    <row spans="1:3" r="9">
      <c t="s" s="4" r="A9">
        <v>249</v>
      </c>
      <c t="n" s="6" r="B9">
        <v>2968</v>
      </c>
      <c t="n" s="6" r="C9">
        <v>4531</v>
      </c>
    </row>
    <row spans="1:3" r="10">
      <c t="s" s="4" r="A10">
        <v>42</v>
      </c>
      <c t="n" s="7" r="B10">
        <v>4316</v>
      </c>
      <c t="n" s="7" r="C10">
        <v>46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78</v>
      </c>
    </row>
    <row spans="1:3" r="3">
      <c t="s" s="4" r="A3">
        <v>251</v>
      </c>
    </row>
    <row spans="1:3" r="4">
      <c t="s" s="4" r="A4">
        <v>252</v>
      </c>
      <c t="n" s="9" r="B4">
        <v>1.9</v>
      </c>
    </row>
    <row spans="1:3" r="5">
      <c t="s" s="4" r="A5">
        <v>253</v>
      </c>
    </row>
    <row spans="1:3" r="6">
      <c t="s" s="4" r="A6">
        <v>252</v>
      </c>
      <c t="n" s="10" r="B6">
        <v>1.8</v>
      </c>
    </row>
    <row spans="1:3" r="7">
      <c t="s" s="4" r="A7">
        <v>254</v>
      </c>
    </row>
    <row spans="1:3" r="8">
      <c t="s" s="4" r="A8">
        <v>252</v>
      </c>
      <c t="n" s="10" r="B8">
        <v>1.5</v>
      </c>
    </row>
    <row spans="1:3" r="9">
      <c t="s" s="4" r="A9">
        <v>255</v>
      </c>
    </row>
    <row spans="1:3" r="10">
      <c t="s" s="4" r="A10">
        <v>256</v>
      </c>
      <c t="n" s="9" r="B10">
        <v>0.8</v>
      </c>
      <c t="n" s="9" r="C10">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7</v>
      </c>
      <c t="s" s="2" r="B1">
        <v>258</v>
      </c>
    </row>
    <row spans="1:2" r="2">
      <c t="s" s="4" r="A2">
        <v>259</v>
      </c>
      <c t="n" s="7" r="B2">
        <v>114</v>
      </c>
    </row>
    <row spans="1:2" r="3">
      <c t="s" s="4" r="A3">
        <v>260</v>
      </c>
      <c t="n" s="6" r="B3">
        <v>645</v>
      </c>
    </row>
    <row spans="1:2" r="4">
      <c t="s" s="4" r="A4">
        <v>261</v>
      </c>
      <c t="n" s="6" r="B4">
        <v>252</v>
      </c>
    </row>
    <row spans="1:2" r="5">
      <c t="s" s="4" r="A5">
        <v>262</v>
      </c>
      <c t="n" s="7" r="B5">
        <v>10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263</v>
      </c>
      <c t="s" s="2" r="B1">
        <v>1</v>
      </c>
    </row>
    <row spans="1:2" r="2">
      <c t="s" s="2" r="B2">
        <v>258</v>
      </c>
    </row>
    <row spans="1:2" r="3">
      <c t="s" s="4" r="A3">
        <v>264</v>
      </c>
      <c t="n" s="7" r="B3">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5</v>
      </c>
      <c t="s" s="2" r="B1">
        <v>2</v>
      </c>
      <c t="s" s="2" r="C1">
        <v>30</v>
      </c>
    </row>
    <row spans="1:3" r="2">
      <c t="s" s="4" r="A2">
        <v>266</v>
      </c>
    </row>
    <row spans="1:3" r="3">
      <c t="s" s="4" r="A3">
        <v>267</v>
      </c>
      <c t="n" s="7" r="B3">
        <v>4411000</v>
      </c>
    </row>
    <row spans="1:3" r="4">
      <c t="s" s="4" r="A4">
        <v>268</v>
      </c>
    </row>
    <row spans="1:3" r="5">
      <c t="s" s="4" r="A5">
        <v>267</v>
      </c>
      <c t="n" s="6" r="B5">
        <v>5516000</v>
      </c>
    </row>
    <row spans="1:3" r="6">
      <c t="s" s="4" r="A6">
        <v>269</v>
      </c>
    </row>
    <row spans="1:3" r="7">
      <c t="s" s="4" r="A7">
        <v>267</v>
      </c>
      <c t="n" s="6" r="B7">
        <v>1703000</v>
      </c>
    </row>
    <row spans="1:3" r="8">
      <c t="s" s="4" r="A8">
        <v>267</v>
      </c>
      <c t="n" s="7" r="B8">
        <v>11630000</v>
      </c>
      <c t="n" s="7" r="C8">
        <v>116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39695</v>
      </c>
      <c t="n" s="7" r="C3">
        <v>45077</v>
      </c>
      <c t="n" s="7" r="D3">
        <v>132250</v>
      </c>
      <c t="n" s="7" r="E3">
        <v>138329</v>
      </c>
    </row>
    <row spans="1:5" r="4">
      <c t="s" s="4" r="A4">
        <v>80</v>
      </c>
      <c t="n" s="6" r="B4">
        <v>29551</v>
      </c>
      <c t="n" s="6" r="C4">
        <v>32275</v>
      </c>
      <c t="n" s="6" r="D4">
        <v>97326</v>
      </c>
      <c t="n" s="6" r="E4">
        <v>100134</v>
      </c>
    </row>
    <row spans="1:5" r="5">
      <c t="s" s="4" r="A5">
        <v>81</v>
      </c>
      <c t="n" s="6" r="B5">
        <v>10144</v>
      </c>
      <c t="n" s="6" r="C5">
        <v>12802</v>
      </c>
      <c t="n" s="6" r="D5">
        <v>34924</v>
      </c>
      <c t="n" s="6" r="E5">
        <v>38195</v>
      </c>
    </row>
    <row spans="1:5" r="6">
      <c t="s" s="3" r="A6">
        <v>82</v>
      </c>
    </row>
    <row spans="1:5" r="7">
      <c t="s" s="4" r="A7">
        <v>83</v>
      </c>
      <c t="n" s="6" r="B7">
        <v>9334</v>
      </c>
      <c t="n" s="6" r="C7">
        <v>10462</v>
      </c>
      <c t="n" s="6" r="D7">
        <v>29976</v>
      </c>
      <c t="n" s="6" r="E7">
        <v>31640</v>
      </c>
    </row>
    <row spans="1:5" r="8">
      <c t="s" s="4" r="A8">
        <v>84</v>
      </c>
      <c t="n" s="6" r="B8">
        <v>388</v>
      </c>
      <c t="n" s="6" r="C8">
        <v>434</v>
      </c>
      <c t="n" s="6" r="D8">
        <v>1177</v>
      </c>
      <c t="n" s="6" r="E8">
        <v>1084</v>
      </c>
    </row>
    <row spans="1:5" r="9">
      <c t="n" s="6" r="B9">
        <v>9722</v>
      </c>
      <c t="n" s="6" r="C9">
        <v>10896</v>
      </c>
      <c t="n" s="6" r="D9">
        <v>31153</v>
      </c>
      <c t="n" s="6" r="E9">
        <v>32724</v>
      </c>
    </row>
    <row spans="1:5" r="10">
      <c t="s" s="4" r="A10">
        <v>85</v>
      </c>
      <c t="n" s="6" r="B10">
        <v>422</v>
      </c>
      <c t="n" s="6" r="C10">
        <v>1906</v>
      </c>
      <c t="n" s="6" r="D10">
        <v>3771</v>
      </c>
      <c t="n" s="6" r="E10">
        <v>5471</v>
      </c>
    </row>
    <row spans="1:5" r="11">
      <c t="s" s="3" r="A11">
        <v>86</v>
      </c>
    </row>
    <row spans="1:5" r="12">
      <c t="s" s="4" r="A12">
        <v>87</v>
      </c>
      <c t="n" s="6" r="B12">
        <v>-114</v>
      </c>
      <c t="n" s="6" r="C12">
        <v>-113</v>
      </c>
      <c t="n" s="6" r="D12">
        <v>-422</v>
      </c>
      <c t="n" s="6" r="E12">
        <v>-366</v>
      </c>
    </row>
    <row spans="1:5" r="13">
      <c t="s" s="4" r="A13">
        <v>88</v>
      </c>
      <c t="n" s="6" r="B13">
        <v>-14</v>
      </c>
      <c t="n" s="6" r="C13">
        <v>-61</v>
      </c>
      <c t="n" s="6" r="D13">
        <v>9</v>
      </c>
      <c t="n" s="6" r="E13">
        <v>-61</v>
      </c>
    </row>
    <row spans="1:5" r="14">
      <c t="n" s="6" r="B14">
        <v>-128</v>
      </c>
      <c t="n" s="6" r="C14">
        <v>-174</v>
      </c>
      <c t="n" s="6" r="D14">
        <v>-413</v>
      </c>
      <c t="n" s="6" r="E14">
        <v>-427</v>
      </c>
    </row>
    <row spans="1:5" r="15">
      <c t="s" s="4" r="A15">
        <v>89</v>
      </c>
      <c t="n" s="6" r="B15">
        <v>294</v>
      </c>
      <c t="n" s="6" r="C15">
        <v>1732</v>
      </c>
      <c t="n" s="6" r="D15">
        <v>3358</v>
      </c>
      <c t="n" s="6" r="E15">
        <v>5044</v>
      </c>
    </row>
    <row spans="1:5" r="16">
      <c t="s" s="4" r="A16">
        <v>90</v>
      </c>
      <c t="n" s="6" r="B16">
        <v>184</v>
      </c>
      <c t="n" s="6" r="C16">
        <v>770</v>
      </c>
      <c t="n" s="6" r="D16">
        <v>1384</v>
      </c>
      <c t="n" s="6" r="E16">
        <v>2005</v>
      </c>
    </row>
    <row spans="1:5" r="17">
      <c t="s" s="4" r="A17">
        <v>91</v>
      </c>
      <c t="n" s="7" r="B17">
        <v>110</v>
      </c>
      <c t="n" s="7" r="C17">
        <v>962</v>
      </c>
      <c t="n" s="7" r="D17">
        <v>1974</v>
      </c>
      <c t="n" s="7" r="E17">
        <v>3039</v>
      </c>
    </row>
    <row spans="1:5" r="18">
      <c t="s" s="4" r="A18">
        <v>92</v>
      </c>
      <c t="n" s="8" r="B18">
        <v>0.01</v>
      </c>
      <c t="n" s="8" r="C18">
        <v>0.08</v>
      </c>
      <c t="n" s="8" r="D18">
        <v>0.16</v>
      </c>
      <c t="n" s="8" r="E18">
        <v>0.24</v>
      </c>
    </row>
    <row spans="1:5" r="19">
      <c t="s" s="4" r="A19">
        <v>93</v>
      </c>
      <c t="n" s="8" r="B19">
        <v>0.01</v>
      </c>
      <c t="n" s="8" r="C19">
        <v>0.07000000000000001</v>
      </c>
      <c t="n" s="8" r="D19">
        <v>0.16</v>
      </c>
      <c t="n" s="8" r="E19">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70</v>
      </c>
      <c t="s" s="2" r="B1">
        <v>77</v>
      </c>
      <c t="s" s="2" r="D1">
        <v>1</v>
      </c>
    </row>
    <row spans="1:5" r="2">
      <c t="s" s="2" r="B2">
        <v>2</v>
      </c>
      <c t="s" s="2" r="C2">
        <v>78</v>
      </c>
      <c t="s" s="2" r="D2">
        <v>2</v>
      </c>
      <c t="s" s="2" r="E2">
        <v>78</v>
      </c>
    </row>
    <row spans="1:5" r="3">
      <c t="s" s="4" r="A3">
        <v>271</v>
      </c>
      <c t="n" s="7" r="B3">
        <v>0</v>
      </c>
      <c t="n" s="7" r="C3">
        <v>0</v>
      </c>
      <c t="n" s="7" r="D3">
        <v>0</v>
      </c>
      <c t="n" s="7" r="E3">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78</v>
      </c>
    </row>
    <row spans="1:3" r="3">
      <c t="s" s="4" r="A3">
        <v>273</v>
      </c>
      <c t="n" s="7" r="B3">
        <v>252000</v>
      </c>
      <c t="n" s="7" r="C3">
        <v>194000</v>
      </c>
    </row>
    <row spans="1:3" r="4">
      <c t="s" s="4" r="A4">
        <v>274</v>
      </c>
      <c t="n" s="6" r="B4">
        <v>-63000</v>
      </c>
      <c t="n" s="6" r="C4">
        <v>-58000</v>
      </c>
    </row>
    <row spans="1:3" r="5">
      <c t="s" s="4" r="A5">
        <v>275</v>
      </c>
      <c t="n" s="6" r="B5">
        <v>0</v>
      </c>
      <c t="n" s="6" r="C5">
        <v>140000</v>
      </c>
    </row>
    <row spans="1:3" r="6">
      <c t="s" s="4" r="A6">
        <v>276</v>
      </c>
      <c t="n" s="7" r="B6">
        <v>189000</v>
      </c>
      <c t="n" s="7" r="C6">
        <v>27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s="1" r="A1">
        <v>277</v>
      </c>
      <c t="s" s="2" r="B1">
        <v>77</v>
      </c>
    </row>
    <row spans="1:5" r="2">
      <c t="s" s="2" r="B2">
        <v>278</v>
      </c>
      <c t="s" s="2" r="C2">
        <v>2</v>
      </c>
      <c t="s" s="2" r="D2">
        <v>30</v>
      </c>
      <c t="s" s="2" r="E2">
        <v>279</v>
      </c>
    </row>
    <row spans="1:5" r="3">
      <c t="s" s="4" r="A3">
        <v>280</v>
      </c>
    </row>
    <row spans="1:5" r="4">
      <c t="s" s="4" r="A4">
        <v>281</v>
      </c>
      <c t="s" s="4" r="B4">
        <v>282</v>
      </c>
    </row>
    <row spans="1:5" r="5">
      <c t="s" s="4" r="A5">
        <v>283</v>
      </c>
      <c t="n" s="7" r="E5">
        <v>35</v>
      </c>
    </row>
    <row spans="1:5" r="6">
      <c t="s" s="4" r="A6">
        <v>284</v>
      </c>
      <c t="n" s="9" r="C6">
        <v>11.2</v>
      </c>
      <c t="n" s="7" r="D6">
        <v>21</v>
      </c>
    </row>
    <row spans="1:5" r="7">
      <c t="s" s="4" r="A7">
        <v>285</v>
      </c>
      <c t="n" s="9" r="C7">
        <v>23.1</v>
      </c>
    </row>
    <row spans="1:5" r="8">
      <c t="s" s="4" r="A8">
        <v>286</v>
      </c>
    </row>
    <row spans="1:5" r="9">
      <c t="s" s="4" r="A9">
        <v>283</v>
      </c>
      <c t="n" s="7" r="E9">
        <v>5</v>
      </c>
    </row>
    <row spans="1:5" r="10">
      <c t="s" s="4" r="A10">
        <v>287</v>
      </c>
      <c t="s" s="4" r="C10">
        <v>288</v>
      </c>
    </row>
    <row spans="1:5" r="11">
      <c t="s" s="4" r="A11">
        <v>289</v>
      </c>
      <c t="n" s="9" r="C11">
        <v>0.7</v>
      </c>
      <c t="n" s="9" r="D11">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78</v>
      </c>
    </row>
    <row spans="1:3" r="3">
      <c t="s" s="4" r="A3">
        <v>291</v>
      </c>
      <c t="n" s="6" r="B3">
        <v>42500</v>
      </c>
      <c t="n" s="6" r="C3">
        <v>4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77</v>
      </c>
      <c t="s" s="2" r="D1">
        <v>1</v>
      </c>
    </row>
    <row spans="1:5" r="2">
      <c t="s" s="2" r="B2">
        <v>2</v>
      </c>
      <c t="s" s="2" r="C2">
        <v>78</v>
      </c>
      <c t="s" s="2" r="D2">
        <v>2</v>
      </c>
      <c t="s" s="2" r="E2">
        <v>78</v>
      </c>
    </row>
    <row spans="1:5" r="3">
      <c t="s" s="4" r="A3">
        <v>293</v>
      </c>
      <c t="n" s="6" r="B3">
        <v>12295493</v>
      </c>
      <c t="n" s="6" r="C3">
        <v>12724899</v>
      </c>
      <c t="n" s="6" r="D3">
        <v>12380617</v>
      </c>
      <c t="n" s="6" r="E3">
        <v>12715236</v>
      </c>
    </row>
    <row spans="1:5" r="4">
      <c t="s" s="4" r="A4">
        <v>294</v>
      </c>
      <c t="n" s="6" r="B4">
        <v>136150</v>
      </c>
      <c t="n" s="6" r="C4">
        <v>272877</v>
      </c>
      <c t="n" s="6" r="D4">
        <v>102817</v>
      </c>
      <c t="n" s="6" r="E4">
        <v>236648</v>
      </c>
    </row>
    <row spans="1:5" r="5">
      <c t="s" s="4" r="A5">
        <v>295</v>
      </c>
      <c t="n" s="6" r="B5">
        <v>12431643</v>
      </c>
      <c t="n" s="6" r="C5">
        <v>12997776</v>
      </c>
      <c t="n" s="6" r="D5">
        <v>12483434</v>
      </c>
      <c t="n" s="6" r="E5">
        <v>129518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30</v>
      </c>
    </row>
    <row spans="1:3" r="2">
      <c t="s" s="4" r="A2">
        <v>297</v>
      </c>
    </row>
    <row spans="1:3" r="3">
      <c t="s" s="4" r="A3">
        <v>298</v>
      </c>
      <c t="n" s="6" r="B3">
        <v>233834</v>
      </c>
      <c t="n" s="6" r="C3">
        <v>208834</v>
      </c>
    </row>
    <row spans="1:3" r="4">
      <c t="s" s="4" r="A4">
        <v>299</v>
      </c>
    </row>
    <row spans="1:3" r="5">
      <c t="s" s="4" r="A5">
        <v>298</v>
      </c>
      <c t="n" s="6" r="B5">
        <v>200000</v>
      </c>
      <c t="n" s="6" r="C5">
        <v>0</v>
      </c>
    </row>
    <row spans="1:3" r="6">
      <c t="s" s="4" r="A6">
        <v>300</v>
      </c>
      <c t="n" s="6" r="B6">
        <v>44500</v>
      </c>
      <c t="n" s="6" r="C6">
        <v>44500</v>
      </c>
    </row>
    <row spans="1:3" r="7">
      <c t="s" s="4" r="A7">
        <v>301</v>
      </c>
      <c t="n" s="6" r="B7">
        <v>157000</v>
      </c>
      <c t="n" s="6" r="C7">
        <v>382000</v>
      </c>
    </row>
    <row spans="1:3" r="8">
      <c t="s" s="4" r="A8">
        <v>302</v>
      </c>
      <c t="n" s="6" r="B8">
        <v>268211</v>
      </c>
      <c t="n" s="6" r="C8">
        <v>349436</v>
      </c>
    </row>
    <row spans="1:3" r="9">
      <c t="s" s="4" r="A9">
        <v>303</v>
      </c>
      <c t="n" s="6" r="B9">
        <v>903545</v>
      </c>
      <c t="n" s="6" r="C9">
        <v>9847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04</v>
      </c>
      <c t="s" s="2" r="B1">
        <v>1</v>
      </c>
      <c t="s" s="2" r="D1">
        <v>305</v>
      </c>
    </row>
    <row spans="1:4" r="2">
      <c t="s" s="2" r="B2">
        <v>2</v>
      </c>
      <c t="s" s="2" r="C2">
        <v>78</v>
      </c>
      <c t="s" s="2" r="D2">
        <v>30</v>
      </c>
    </row>
    <row spans="1:4" r="3">
      <c t="s" s="4" r="A3">
        <v>306</v>
      </c>
    </row>
    <row spans="1:4" r="4">
      <c t="s" s="4" r="A4">
        <v>307</v>
      </c>
      <c t="s" s="4" r="B4">
        <v>308</v>
      </c>
    </row>
    <row spans="1:4" r="5">
      <c t="s" s="4" r="A5">
        <v>309</v>
      </c>
    </row>
    <row spans="1:4" r="6">
      <c t="s" s="4" r="A6">
        <v>307</v>
      </c>
      <c t="s" s="4" r="B6">
        <v>310</v>
      </c>
    </row>
    <row spans="1:4" r="7">
      <c t="s" s="4" r="A7">
        <v>311</v>
      </c>
    </row>
    <row spans="1:4" r="8">
      <c t="s" s="4" r="A8">
        <v>312</v>
      </c>
      <c t="n" s="6" r="B8">
        <v>1500000</v>
      </c>
    </row>
    <row spans="1:4" r="9">
      <c t="s" s="4" r="A9">
        <v>300</v>
      </c>
      <c t="n" s="6" r="B9">
        <v>25000</v>
      </c>
    </row>
    <row spans="1:4" r="10">
      <c t="s" s="4" r="A10">
        <v>313</v>
      </c>
      <c t="n" s="6" r="B10">
        <v>0</v>
      </c>
    </row>
    <row spans="1:4" r="11">
      <c t="s" s="4" r="A11">
        <v>314</v>
      </c>
    </row>
    <row spans="1:4" r="12">
      <c t="s" s="4" r="A12">
        <v>315</v>
      </c>
      <c t="n" s="6" r="B12">
        <v>25834</v>
      </c>
    </row>
    <row spans="1:4" r="13">
      <c t="s" s="4" r="A13">
        <v>316</v>
      </c>
    </row>
    <row spans="1:4" r="14">
      <c t="s" s="4" r="A14">
        <v>312</v>
      </c>
      <c t="n" s="6" r="B14">
        <v>700000</v>
      </c>
    </row>
    <row spans="1:4" r="15">
      <c t="s" s="4" r="A15">
        <v>300</v>
      </c>
      <c t="n" s="6" r="B15">
        <v>19500</v>
      </c>
    </row>
    <row spans="1:4" r="16">
      <c t="s" s="4" r="A16">
        <v>313</v>
      </c>
      <c t="n" s="6" r="B16">
        <v>0</v>
      </c>
    </row>
    <row spans="1:4" r="17">
      <c t="s" s="4" r="A17">
        <v>317</v>
      </c>
    </row>
    <row spans="1:4" r="18">
      <c t="s" s="4" r="A18">
        <v>315</v>
      </c>
      <c t="n" s="6" r="B18">
        <v>408000</v>
      </c>
    </row>
    <row spans="1:4" r="19">
      <c t="s" s="4" r="A19">
        <v>313</v>
      </c>
      <c t="n" s="6" r="B19">
        <v>157000</v>
      </c>
    </row>
    <row spans="1:4" r="20">
      <c t="s" s="4" r="A20">
        <v>318</v>
      </c>
    </row>
    <row spans="1:4" r="21">
      <c t="s" s="4" r="A21">
        <v>312</v>
      </c>
      <c t="n" s="6" r="B21">
        <v>625000</v>
      </c>
    </row>
    <row spans="1:4" r="22">
      <c t="s" s="4" r="A22">
        <v>319</v>
      </c>
    </row>
    <row spans="1:4" r="23">
      <c t="s" s="4" r="A23">
        <v>313</v>
      </c>
      <c t="n" s="6" r="B23">
        <v>268211</v>
      </c>
    </row>
    <row spans="1:4" r="24">
      <c t="s" s="4" r="A24">
        <v>320</v>
      </c>
      <c t="s" s="4" r="B24">
        <v>321</v>
      </c>
    </row>
    <row spans="1:4" r="25">
      <c t="s" s="4" r="A25">
        <v>322</v>
      </c>
      <c t="s" s="4" r="B25">
        <v>323</v>
      </c>
    </row>
    <row spans="1:4" r="26">
      <c t="s" s="4" r="A26">
        <v>324</v>
      </c>
      <c t="n" s="6" r="D26">
        <v>300000</v>
      </c>
    </row>
    <row spans="1:4" r="27">
      <c t="s" s="4" r="A27">
        <v>303</v>
      </c>
      <c t="n" s="6" r="D27">
        <v>1100000</v>
      </c>
    </row>
    <row spans="1:4" r="28">
      <c t="s" s="4" r="A28">
        <v>325</v>
      </c>
      <c t="n" s="6" r="B28">
        <v>41180</v>
      </c>
    </row>
    <row spans="1:4" r="29">
      <c t="s" s="4" r="A29">
        <v>326</v>
      </c>
    </row>
    <row spans="1:4" r="30">
      <c t="s" s="4" r="A30">
        <v>327</v>
      </c>
      <c t="n" s="7" r="B30">
        <v>7</v>
      </c>
    </row>
    <row spans="1:4" r="31">
      <c t="s" s="4" r="A31">
        <v>297</v>
      </c>
    </row>
    <row spans="1:4" r="32">
      <c t="s" s="4" r="A32">
        <v>327</v>
      </c>
      <c t="n" s="7" r="B32">
        <v>600</v>
      </c>
    </row>
    <row spans="1:4" r="33">
      <c t="s" s="4" r="A33">
        <v>315</v>
      </c>
      <c t="n" s="6" r="B33">
        <v>234000</v>
      </c>
      <c t="n" s="6" r="D33">
        <v>209000</v>
      </c>
    </row>
    <row spans="1:4" r="34">
      <c t="s" s="4" r="A34">
        <v>328</v>
      </c>
      <c t="n" s="7" r="B34">
        <v>1600</v>
      </c>
    </row>
    <row spans="1:4" r="35">
      <c t="s" s="4" r="A35">
        <v>98</v>
      </c>
    </row>
    <row spans="1:4" r="36">
      <c t="s" s="4" r="A36">
        <v>325</v>
      </c>
      <c t="n" s="6" r="B36">
        <v>81225</v>
      </c>
    </row>
    <row spans="1:4" r="37">
      <c t="s" s="4" r="A37">
        <v>329</v>
      </c>
      <c t="n" s="8" r="B37">
        <v>6.63</v>
      </c>
    </row>
    <row spans="1:4" r="38">
      <c t="s" s="4" r="A38">
        <v>330</v>
      </c>
      <c t="s" s="4" r="B38">
        <v>331</v>
      </c>
    </row>
    <row spans="1:4" r="39">
      <c t="s" s="4" r="A39">
        <v>332</v>
      </c>
      <c t="n" s="7" r="B39">
        <v>614</v>
      </c>
      <c t="n" s="7" r="C39">
        <v>907</v>
      </c>
    </row>
    <row spans="1:4" r="40">
      <c t="s" s="4" r="A40">
        <v>327</v>
      </c>
      <c t="n" s="7" r="B40">
        <v>600</v>
      </c>
    </row>
    <row spans="1:4" r="41">
      <c t="s" s="4" r="A41">
        <v>333</v>
      </c>
      <c t="s" s="4" r="B41">
        <v>334</v>
      </c>
    </row>
    <row spans="1:4" r="42">
      <c t="s" s="4" r="A42">
        <v>300</v>
      </c>
      <c t="n" s="6" r="B42">
        <v>44500</v>
      </c>
      <c t="n" s="6" r="D42">
        <v>44500</v>
      </c>
    </row>
    <row spans="1:4" r="43">
      <c t="s" s="4" r="A43">
        <v>303</v>
      </c>
      <c t="n" s="6" r="B43">
        <v>903545</v>
      </c>
      <c t="n" s="6" r="D43">
        <v>984770</v>
      </c>
    </row>
    <row spans="1:4" r="44">
      <c t="s" s="4" r="A44">
        <v>335</v>
      </c>
      <c t="n" s="6" r="B44">
        <v>0</v>
      </c>
      <c t="n" s="6" r="C44">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78</v>
      </c>
    </row>
    <row spans="1:3" r="3">
      <c t="s" s="4" r="A3">
        <v>337</v>
      </c>
      <c t="n" s="6" r="B3">
        <v>44500</v>
      </c>
    </row>
    <row spans="1:3" r="4">
      <c t="s" s="4" r="A4">
        <v>338</v>
      </c>
      <c t="n" s="8" r="B4">
        <v>8.119999999999999</v>
      </c>
    </row>
    <row spans="1:3" r="5">
      <c t="s" s="4" r="A5">
        <v>339</v>
      </c>
      <c t="n" s="6" r="B5">
        <v>0</v>
      </c>
      <c t="n" s="6" r="C5">
        <v>0</v>
      </c>
    </row>
    <row spans="1:3" r="6">
      <c t="s" s="4" r="A6">
        <v>340</v>
      </c>
      <c t="n" s="7" r="B6">
        <v>0</v>
      </c>
    </row>
    <row spans="1:3" r="7">
      <c t="s" s="4" r="A7">
        <v>341</v>
      </c>
      <c t="n" s="6" r="B7">
        <v>0</v>
      </c>
    </row>
    <row spans="1:3" r="8">
      <c t="s" s="4" r="A8">
        <v>342</v>
      </c>
      <c t="n" s="7" r="B8">
        <v>0</v>
      </c>
    </row>
    <row spans="1:3" r="9">
      <c t="s" s="4" r="A9">
        <v>343</v>
      </c>
      <c t="n" s="6" r="B9">
        <v>0</v>
      </c>
    </row>
    <row spans="1:3" r="10">
      <c t="s" s="4" r="A10">
        <v>344</v>
      </c>
      <c t="n" s="7" r="B10">
        <v>0</v>
      </c>
    </row>
    <row spans="1:3" r="11">
      <c t="s" s="4" r="A11">
        <v>337</v>
      </c>
      <c t="n" s="6" r="B11">
        <v>44500</v>
      </c>
    </row>
    <row spans="1:3" r="12">
      <c t="s" s="4" r="A12">
        <v>338</v>
      </c>
      <c t="n" s="8" r="B12">
        <v>8.119999999999999</v>
      </c>
    </row>
    <row spans="1:3" r="13">
      <c t="s" s="4" r="A13">
        <v>345</v>
      </c>
      <c t="n" s="11" r="B13">
        <v>5.27</v>
      </c>
    </row>
    <row spans="1:3" r="14">
      <c t="s" s="4" r="A14">
        <v>346</v>
      </c>
      <c t="n" s="8" r="B14">
        <v>9.81</v>
      </c>
    </row>
    <row spans="1:3" r="15">
      <c t="s" s="4" r="A15">
        <v>347</v>
      </c>
      <c t="n" s="6" r="B15">
        <v>29500</v>
      </c>
    </row>
    <row spans="1:3" r="16">
      <c t="s" s="4" r="A16">
        <v>348</v>
      </c>
      <c t="n" s="8" r="B16">
        <v>9.15</v>
      </c>
    </row>
    <row spans="1:3" r="17">
      <c t="s" s="4" r="A17">
        <v>349</v>
      </c>
      <c t="n" s="7" r="B17">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350</v>
      </c>
      <c t="s" s="2" r="B1">
        <v>1</v>
      </c>
    </row>
    <row spans="1:2" r="2">
      <c t="s" s="2" r="B2">
        <v>351</v>
      </c>
    </row>
    <row spans="1:2" r="3">
      <c t="s" s="4" r="A3">
        <v>297</v>
      </c>
    </row>
    <row spans="1:2" r="4">
      <c t="s" s="4" r="A4">
        <v>352</v>
      </c>
      <c t="n" s="6" r="B4">
        <v>209000</v>
      </c>
    </row>
    <row spans="1:2" r="5">
      <c t="s" s="4" r="A5">
        <v>353</v>
      </c>
      <c t="n" s="8" r="B5">
        <v>7.1</v>
      </c>
    </row>
    <row spans="1:2" r="6">
      <c t="s" s="4" r="A6">
        <v>354</v>
      </c>
      <c t="n" s="6" r="B6">
        <v>25000</v>
      </c>
    </row>
    <row spans="1:2" r="7">
      <c t="s" s="4" r="A7">
        <v>355</v>
      </c>
      <c t="n" s="8" r="B7">
        <v>5.41</v>
      </c>
    </row>
    <row spans="1:2" r="8">
      <c t="s" s="4" r="A8">
        <v>356</v>
      </c>
      <c t="n" s="6" r="B8">
        <v>0</v>
      </c>
    </row>
    <row spans="1:2" r="9">
      <c t="s" s="4" r="A9">
        <v>357</v>
      </c>
      <c t="n" s="7" r="B9">
        <v>0</v>
      </c>
    </row>
    <row spans="1:2" r="10">
      <c t="s" s="4" r="A10">
        <v>358</v>
      </c>
      <c t="n" s="6" r="B10">
        <v>0</v>
      </c>
    </row>
    <row spans="1:2" r="11">
      <c t="s" s="4" r="A11">
        <v>359</v>
      </c>
      <c t="n" s="7" r="B11">
        <v>0</v>
      </c>
    </row>
    <row spans="1:2" r="12">
      <c t="s" s="4" r="A12">
        <v>352</v>
      </c>
      <c t="n" s="6" r="B12">
        <v>234000</v>
      </c>
    </row>
    <row spans="1:2" r="13">
      <c t="s" s="4" r="A13">
        <v>353</v>
      </c>
      <c t="n" s="8" r="B13">
        <v>6.92</v>
      </c>
    </row>
    <row spans="1:2" r="14">
      <c t="s" s="4" r="A14">
        <v>299</v>
      </c>
    </row>
    <row spans="1:2" r="15">
      <c t="s" s="4" r="A15">
        <v>352</v>
      </c>
      <c t="n" s="6" r="B15">
        <v>0</v>
      </c>
    </row>
    <row spans="1:2" r="16">
      <c t="s" s="4" r="A16">
        <v>353</v>
      </c>
      <c t="n" s="7" r="B16">
        <v>0</v>
      </c>
    </row>
    <row spans="1:2" r="17">
      <c t="s" s="4" r="A17">
        <v>354</v>
      </c>
      <c t="n" s="6" r="B17">
        <v>200000</v>
      </c>
    </row>
    <row spans="1:2" r="18">
      <c t="s" s="4" r="A18">
        <v>355</v>
      </c>
      <c t="n" s="8" r="B18">
        <v>5.36</v>
      </c>
    </row>
    <row spans="1:2" r="19">
      <c t="s" s="4" r="A19">
        <v>356</v>
      </c>
      <c t="n" s="6" r="B19">
        <v>0</v>
      </c>
    </row>
    <row spans="1:2" r="20">
      <c t="s" s="4" r="A20">
        <v>357</v>
      </c>
      <c t="n" s="7" r="B20">
        <v>0</v>
      </c>
    </row>
    <row spans="1:2" r="21">
      <c t="s" s="4" r="A21">
        <v>358</v>
      </c>
      <c t="n" s="6" r="B21">
        <v>0</v>
      </c>
    </row>
    <row spans="1:2" r="22">
      <c t="s" s="4" r="A22">
        <v>359</v>
      </c>
      <c t="n" s="7" r="B22">
        <v>0</v>
      </c>
    </row>
    <row spans="1:2" r="23">
      <c t="s" s="4" r="A23">
        <v>352</v>
      </c>
      <c t="n" s="6" r="B23">
        <v>200</v>
      </c>
    </row>
    <row spans="1:2" r="24">
      <c t="s" s="4" r="A24">
        <v>353</v>
      </c>
      <c t="n" s="8" r="B24">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0</v>
      </c>
      <c t="s" s="2" r="B1">
        <v>1</v>
      </c>
    </row>
    <row spans="1:5" r="2">
      <c t="s" s="2" r="B2">
        <v>2</v>
      </c>
      <c t="s" s="2" r="C2">
        <v>78</v>
      </c>
      <c t="s" s="2" r="D2">
        <v>361</v>
      </c>
      <c t="s" s="2" r="E2">
        <v>362</v>
      </c>
    </row>
    <row spans="1:5" r="3">
      <c t="s" s="4" r="A3">
        <v>363</v>
      </c>
    </row>
    <row spans="1:5" r="4">
      <c t="s" s="4" r="A4">
        <v>364</v>
      </c>
      <c t="n" s="7" r="E4">
        <v>5</v>
      </c>
    </row>
    <row spans="1:5" r="5">
      <c t="s" s="4" r="A5">
        <v>365</v>
      </c>
    </row>
    <row spans="1:5" r="6">
      <c t="s" s="4" r="A6">
        <v>364</v>
      </c>
      <c t="n" s="7" r="D6">
        <v>5</v>
      </c>
    </row>
    <row spans="1:5" r="7">
      <c t="s" s="4" r="A7">
        <v>366</v>
      </c>
      <c t="n" s="6" r="B7">
        <v>357250</v>
      </c>
      <c t="n" s="6" r="C7">
        <v>103182</v>
      </c>
    </row>
    <row spans="1:5" r="8">
      <c t="s" s="4" r="A8">
        <v>367</v>
      </c>
      <c t="n" s="8" r="B8">
        <v>5.54</v>
      </c>
      <c t="n" s="8" r="C8">
        <v>4.92</v>
      </c>
    </row>
    <row spans="1:5" r="9">
      <c t="s" s="4" r="A9">
        <v>368</v>
      </c>
      <c t="n" s="9" r="B9">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8</v>
      </c>
    </row>
    <row spans="1:3" r="3">
      <c t="s" s="4" r="A3">
        <v>91</v>
      </c>
      <c t="n" s="7" r="B3">
        <v>1974</v>
      </c>
      <c t="n" s="7" r="C3">
        <v>3039</v>
      </c>
    </row>
    <row spans="1:3" r="4">
      <c t="s" s="4" r="A4">
        <v>95</v>
      </c>
      <c t="n" s="6" r="B4">
        <v>398</v>
      </c>
      <c t="n" s="6" r="C4">
        <v>-2610</v>
      </c>
    </row>
    <row spans="1:3" r="5">
      <c t="s" s="4" r="A5">
        <v>96</v>
      </c>
      <c t="n" s="7" r="B5">
        <v>2372</v>
      </c>
      <c t="n" s="7" r="C5">
        <v>4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9</v>
      </c>
      <c t="s" s="2" r="B1">
        <v>77</v>
      </c>
      <c t="s" s="2" r="D1">
        <v>1</v>
      </c>
    </row>
    <row spans="1:6" r="2">
      <c t="s" s="2" r="B2">
        <v>2</v>
      </c>
      <c t="s" s="2" r="C2">
        <v>78</v>
      </c>
      <c t="s" s="2" r="D2">
        <v>2</v>
      </c>
      <c t="s" s="2" r="E2">
        <v>78</v>
      </c>
      <c t="s" s="2" r="F2">
        <v>30</v>
      </c>
    </row>
    <row spans="1:6" r="3">
      <c t="s" s="4" r="A3">
        <v>266</v>
      </c>
    </row>
    <row spans="1:6" r="4">
      <c t="s" s="4" r="A4">
        <v>79</v>
      </c>
      <c t="n" s="7" r="B4">
        <v>17591</v>
      </c>
      <c t="n" s="7" r="C4">
        <v>19224</v>
      </c>
      <c t="n" s="7" r="D4">
        <v>55019</v>
      </c>
      <c t="n" s="7" r="E4">
        <v>61843</v>
      </c>
    </row>
    <row spans="1:6" r="5">
      <c t="s" s="4" r="A5">
        <v>80</v>
      </c>
      <c t="n" s="6" r="B5">
        <v>13292</v>
      </c>
      <c t="n" s="6" r="C5">
        <v>14325</v>
      </c>
      <c t="n" s="6" r="D5">
        <v>40859</v>
      </c>
      <c t="n" s="6" r="E5">
        <v>46989</v>
      </c>
    </row>
    <row spans="1:6" r="6">
      <c t="s" s="4" r="A6">
        <v>81</v>
      </c>
      <c t="n" s="6" r="B6">
        <v>4299</v>
      </c>
      <c t="n" s="6" r="C6">
        <v>4899</v>
      </c>
      <c t="n" s="6" r="D6">
        <v>14160</v>
      </c>
      <c t="n" s="6" r="E6">
        <v>14854</v>
      </c>
    </row>
    <row spans="1:6" r="7">
      <c t="s" s="4" r="A7">
        <v>83</v>
      </c>
      <c t="n" s="6" r="B7">
        <v>3606</v>
      </c>
      <c t="n" s="6" r="C7">
        <v>3784</v>
      </c>
      <c t="n" s="6" r="D7">
        <v>11355</v>
      </c>
      <c t="n" s="6" r="E7">
        <v>11893</v>
      </c>
    </row>
    <row spans="1:6" r="8">
      <c t="s" s="4" r="A8">
        <v>84</v>
      </c>
      <c t="n" s="6" r="B8">
        <v>281</v>
      </c>
      <c t="n" s="6" r="C8">
        <v>301</v>
      </c>
      <c t="n" s="6" r="D8">
        <v>840</v>
      </c>
      <c t="n" s="6" r="E8">
        <v>794</v>
      </c>
    </row>
    <row spans="1:6" r="9">
      <c t="s" s="4" r="A9">
        <v>370</v>
      </c>
      <c t="n" s="6" r="B9">
        <v>412</v>
      </c>
      <c t="n" s="6" r="C9">
        <v>814</v>
      </c>
      <c t="n" s="6" r="D9">
        <v>1965</v>
      </c>
      <c t="n" s="6" r="E9">
        <v>2167</v>
      </c>
    </row>
    <row spans="1:6" r="10">
      <c t="s" s="4" r="A10">
        <v>47</v>
      </c>
      <c t="n" s="6" r="B10">
        <v>34019</v>
      </c>
      <c t="n" s="6" r="C10">
        <v>39985</v>
      </c>
      <c t="n" s="6" r="D10">
        <v>34019</v>
      </c>
      <c t="n" s="6" r="E10">
        <v>39985</v>
      </c>
    </row>
    <row spans="1:6" r="11">
      <c t="s" s="4" r="A11">
        <v>371</v>
      </c>
      <c t="n" s="6" r="B11">
        <v>61</v>
      </c>
      <c t="n" s="6" r="C11">
        <v>263</v>
      </c>
      <c t="n" s="6" r="D11">
        <v>516</v>
      </c>
      <c t="n" s="6" r="E11">
        <v>1036</v>
      </c>
    </row>
    <row spans="1:6" r="12">
      <c t="s" s="4" r="A12">
        <v>268</v>
      </c>
    </row>
    <row spans="1:6" r="13">
      <c t="s" s="4" r="A13">
        <v>79</v>
      </c>
      <c t="n" s="6" r="B13">
        <v>10069</v>
      </c>
      <c t="n" s="6" r="C13">
        <v>15171</v>
      </c>
      <c t="n" s="6" r="D13">
        <v>33766</v>
      </c>
      <c t="n" s="6" r="E13">
        <v>44684</v>
      </c>
    </row>
    <row spans="1:6" r="14">
      <c t="s" s="4" r="A14">
        <v>80</v>
      </c>
      <c t="n" s="6" r="B14">
        <v>7335</v>
      </c>
      <c t="n" s="6" r="C14">
        <v>10477</v>
      </c>
      <c t="n" s="6" r="D14">
        <v>24455</v>
      </c>
      <c t="n" s="6" r="E14">
        <v>30904</v>
      </c>
    </row>
    <row spans="1:6" r="15">
      <c t="s" s="4" r="A15">
        <v>81</v>
      </c>
      <c t="n" s="6" r="B15">
        <v>2734</v>
      </c>
      <c t="n" s="6" r="C15">
        <v>4694</v>
      </c>
      <c t="n" s="6" r="D15">
        <v>9311</v>
      </c>
      <c t="n" s="6" r="E15">
        <v>13780</v>
      </c>
    </row>
    <row spans="1:6" r="16">
      <c t="s" s="4" r="A16">
        <v>83</v>
      </c>
      <c t="n" s="6" r="B16">
        <v>2577</v>
      </c>
      <c t="n" s="6" r="C16">
        <v>3653</v>
      </c>
      <c t="n" s="6" r="D16">
        <v>8419</v>
      </c>
      <c t="n" s="6" r="E16">
        <v>11291</v>
      </c>
    </row>
    <row spans="1:6" r="17">
      <c t="s" s="4" r="A17">
        <v>84</v>
      </c>
      <c t="n" s="6" r="B17">
        <v>48</v>
      </c>
      <c t="n" s="6" r="C17">
        <v>78</v>
      </c>
      <c t="n" s="6" r="D17">
        <v>149</v>
      </c>
      <c t="n" s="6" r="E17">
        <v>172</v>
      </c>
    </row>
    <row spans="1:6" r="18">
      <c t="s" s="4" r="A18">
        <v>370</v>
      </c>
      <c t="n" s="6" r="B18">
        <v>109</v>
      </c>
      <c t="n" s="6" r="C18">
        <v>963</v>
      </c>
      <c t="n" s="6" r="D18">
        <v>743</v>
      </c>
      <c t="n" s="6" r="E18">
        <v>2317</v>
      </c>
    </row>
    <row spans="1:6" r="19">
      <c t="s" s="4" r="A19">
        <v>47</v>
      </c>
      <c t="n" s="6" r="B19">
        <v>12336</v>
      </c>
      <c t="n" s="6" r="C19">
        <v>15278</v>
      </c>
      <c t="n" s="6" r="D19">
        <v>12336</v>
      </c>
      <c t="n" s="6" r="E19">
        <v>15278</v>
      </c>
    </row>
    <row spans="1:6" r="20">
      <c t="s" s="4" r="A20">
        <v>371</v>
      </c>
      <c t="n" s="6" r="B20">
        <v>10</v>
      </c>
      <c t="s" s="4" r="C20">
        <v>34</v>
      </c>
      <c t="n" s="6" r="D20">
        <v>58</v>
      </c>
      <c t="s" s="4" r="E20">
        <v>34</v>
      </c>
    </row>
    <row spans="1:6" r="21">
      <c t="s" s="4" r="A21">
        <v>269</v>
      </c>
    </row>
    <row spans="1:6" r="22">
      <c t="s" s="4" r="A22">
        <v>79</v>
      </c>
      <c t="n" s="6" r="B22">
        <v>12035</v>
      </c>
      <c t="n" s="6" r="C22">
        <v>10682</v>
      </c>
      <c t="n" s="6" r="D22">
        <v>43465</v>
      </c>
      <c t="n" s="6" r="E22">
        <v>31802</v>
      </c>
    </row>
    <row spans="1:6" r="23">
      <c t="s" s="4" r="A23">
        <v>80</v>
      </c>
      <c t="n" s="6" r="B23">
        <v>8924</v>
      </c>
      <c t="n" s="6" r="C23">
        <v>7473</v>
      </c>
      <c t="n" s="6" r="D23">
        <v>32012</v>
      </c>
      <c t="n" s="6" r="E23">
        <v>22241</v>
      </c>
    </row>
    <row spans="1:6" r="24">
      <c t="s" s="4" r="A24">
        <v>81</v>
      </c>
      <c t="n" s="6" r="B24">
        <v>3111</v>
      </c>
      <c t="n" s="6" r="C24">
        <v>3209</v>
      </c>
      <c t="n" s="6" r="D24">
        <v>11453</v>
      </c>
      <c t="n" s="6" r="E24">
        <v>9561</v>
      </c>
    </row>
    <row spans="1:6" r="25">
      <c t="s" s="4" r="A25">
        <v>83</v>
      </c>
      <c t="n" s="6" r="B25">
        <v>3151</v>
      </c>
      <c t="n" s="6" r="C25">
        <v>3025</v>
      </c>
      <c t="n" s="6" r="D25">
        <v>10202</v>
      </c>
      <c t="n" s="6" r="E25">
        <v>8456</v>
      </c>
    </row>
    <row spans="1:6" r="26">
      <c t="s" s="4" r="A26">
        <v>84</v>
      </c>
      <c t="n" s="6" r="B26">
        <v>59</v>
      </c>
      <c t="n" s="6" r="C26">
        <v>55</v>
      </c>
      <c t="n" s="6" r="D26">
        <v>188</v>
      </c>
      <c t="n" s="6" r="E26">
        <v>118</v>
      </c>
    </row>
    <row spans="1:6" r="27">
      <c t="s" s="4" r="A27">
        <v>370</v>
      </c>
      <c t="n" s="6" r="B27">
        <v>-99</v>
      </c>
      <c t="n" s="6" r="C27">
        <v>129</v>
      </c>
      <c t="n" s="6" r="D27">
        <v>1063</v>
      </c>
      <c t="n" s="6" r="E27">
        <v>987</v>
      </c>
    </row>
    <row spans="1:6" r="28">
      <c t="s" s="4" r="A28">
        <v>47</v>
      </c>
      <c t="n" s="6" r="B28">
        <v>15770</v>
      </c>
      <c t="n" s="6" r="C28">
        <v>17021</v>
      </c>
      <c t="n" s="6" r="D28">
        <v>15770</v>
      </c>
      <c t="n" s="6" r="E28">
        <v>17021</v>
      </c>
    </row>
    <row spans="1:6" r="29">
      <c t="s" s="4" r="A29">
        <v>371</v>
      </c>
      <c t="s" s="4" r="B29">
        <v>34</v>
      </c>
      <c t="n" s="6" r="C29">
        <v>54</v>
      </c>
      <c t="n" s="6" r="D29">
        <v>128</v>
      </c>
      <c t="n" s="6" r="E29">
        <v>54</v>
      </c>
    </row>
    <row spans="1:6" r="30">
      <c t="s" s="4" r="A30">
        <v>372</v>
      </c>
    </row>
    <row spans="1:6" r="31">
      <c t="s" s="4" r="A31">
        <v>79</v>
      </c>
      <c t="s" s="4" r="B31">
        <v>34</v>
      </c>
      <c t="s" s="4" r="C31">
        <v>34</v>
      </c>
      <c t="s" s="4" r="D31">
        <v>34</v>
      </c>
      <c t="s" s="4" r="E31">
        <v>34</v>
      </c>
    </row>
    <row spans="1:6" r="32">
      <c t="s" s="4" r="A32">
        <v>80</v>
      </c>
      <c t="s" s="4" r="B32">
        <v>34</v>
      </c>
      <c t="s" s="4" r="C32">
        <v>34</v>
      </c>
      <c t="s" s="4" r="D32">
        <v>34</v>
      </c>
      <c t="s" s="4" r="E32">
        <v>34</v>
      </c>
    </row>
    <row spans="1:6" r="33">
      <c t="s" s="4" r="A33">
        <v>81</v>
      </c>
      <c t="s" s="4" r="B33">
        <v>34</v>
      </c>
      <c t="s" s="4" r="C33">
        <v>34</v>
      </c>
      <c t="s" s="4" r="D33">
        <v>34</v>
      </c>
      <c t="s" s="4" r="E33">
        <v>34</v>
      </c>
    </row>
    <row spans="1:6" r="34">
      <c t="s" s="4" r="A34">
        <v>83</v>
      </c>
      <c t="s" s="4" r="B34">
        <v>34</v>
      </c>
      <c t="s" s="4" r="C34">
        <v>34</v>
      </c>
      <c t="s" s="4" r="D34">
        <v>34</v>
      </c>
      <c t="s" s="4" r="E34">
        <v>34</v>
      </c>
    </row>
    <row spans="1:6" r="35">
      <c t="s" s="4" r="A35">
        <v>84</v>
      </c>
      <c t="s" s="4" r="B35">
        <v>34</v>
      </c>
      <c t="s" s="4" r="C35">
        <v>34</v>
      </c>
      <c t="s" s="4" r="D35">
        <v>34</v>
      </c>
      <c t="s" s="4" r="E35">
        <v>34</v>
      </c>
    </row>
    <row spans="1:6" r="36">
      <c t="s" s="4" r="A36">
        <v>370</v>
      </c>
      <c t="s" s="4" r="B36">
        <v>34</v>
      </c>
      <c t="s" s="4" r="C36">
        <v>34</v>
      </c>
      <c t="s" s="4" r="D36">
        <v>34</v>
      </c>
      <c t="s" s="4" r="E36">
        <v>34</v>
      </c>
    </row>
    <row spans="1:6" r="37">
      <c t="s" s="4" r="A37">
        <v>47</v>
      </c>
      <c t="n" s="6" r="B37">
        <v>3767</v>
      </c>
      <c t="n" s="6" r="C37">
        <v>9390</v>
      </c>
      <c t="n" s="6" r="D37">
        <v>3767</v>
      </c>
      <c t="n" s="6" r="E37">
        <v>9390</v>
      </c>
    </row>
    <row spans="1:6" r="38">
      <c t="s" s="4" r="A38">
        <v>371</v>
      </c>
      <c t="n" s="6" r="B38">
        <v>4</v>
      </c>
      <c t="n" s="6" r="C38">
        <v>1240</v>
      </c>
      <c t="n" s="6" r="D38">
        <v>30</v>
      </c>
      <c t="n" s="6" r="E38">
        <v>1461</v>
      </c>
    </row>
    <row spans="1:6" r="39">
      <c t="s" s="4" r="A39">
        <v>79</v>
      </c>
      <c t="n" s="6" r="B39">
        <v>39695</v>
      </c>
      <c t="n" s="6" r="C39">
        <v>45077</v>
      </c>
      <c t="n" s="6" r="D39">
        <v>132250</v>
      </c>
      <c t="n" s="6" r="E39">
        <v>138329</v>
      </c>
    </row>
    <row spans="1:6" r="40">
      <c t="s" s="4" r="A40">
        <v>80</v>
      </c>
      <c t="n" s="6" r="B40">
        <v>29551</v>
      </c>
      <c t="n" s="6" r="C40">
        <v>32275</v>
      </c>
      <c t="n" s="6" r="D40">
        <v>97326</v>
      </c>
      <c t="n" s="6" r="E40">
        <v>100134</v>
      </c>
    </row>
    <row spans="1:6" r="41">
      <c t="s" s="4" r="A41">
        <v>81</v>
      </c>
      <c t="n" s="6" r="B41">
        <v>10144</v>
      </c>
      <c t="n" s="6" r="C41">
        <v>12802</v>
      </c>
      <c t="n" s="6" r="D41">
        <v>34924</v>
      </c>
      <c t="n" s="6" r="E41">
        <v>38195</v>
      </c>
    </row>
    <row spans="1:6" r="42">
      <c t="s" s="4" r="A42">
        <v>83</v>
      </c>
      <c t="n" s="6" r="B42">
        <v>9334</v>
      </c>
      <c t="n" s="6" r="C42">
        <v>10462</v>
      </c>
      <c t="n" s="6" r="D42">
        <v>29976</v>
      </c>
      <c t="n" s="6" r="E42">
        <v>31640</v>
      </c>
    </row>
    <row spans="1:6" r="43">
      <c t="s" s="4" r="A43">
        <v>84</v>
      </c>
      <c t="n" s="6" r="B43">
        <v>388</v>
      </c>
      <c t="n" s="6" r="C43">
        <v>434</v>
      </c>
      <c t="n" s="6" r="D43">
        <v>1177</v>
      </c>
      <c t="n" s="6" r="E43">
        <v>1084</v>
      </c>
    </row>
    <row spans="1:6" r="44">
      <c t="s" s="4" r="A44">
        <v>370</v>
      </c>
      <c t="n" s="6" r="B44">
        <v>422</v>
      </c>
      <c t="n" s="6" r="C44">
        <v>1906</v>
      </c>
      <c t="n" s="6" r="D44">
        <v>3771</v>
      </c>
      <c t="n" s="6" r="E44">
        <v>5471</v>
      </c>
    </row>
    <row spans="1:6" r="45">
      <c t="s" s="4" r="A45">
        <v>47</v>
      </c>
      <c t="n" s="6" r="B45">
        <v>65892</v>
      </c>
      <c t="n" s="6" r="C45">
        <v>81674</v>
      </c>
      <c t="n" s="6" r="D45">
        <v>65892</v>
      </c>
      <c t="n" s="6" r="E45">
        <v>81674</v>
      </c>
      <c t="n" s="7" r="F45">
        <v>81336</v>
      </c>
    </row>
    <row spans="1:6" r="46">
      <c t="s" s="4" r="A46">
        <v>371</v>
      </c>
      <c t="n" s="7" r="B46">
        <v>75</v>
      </c>
      <c t="n" s="7" r="C46">
        <v>1557</v>
      </c>
      <c t="n" s="7" r="D46">
        <v>732</v>
      </c>
      <c t="n" s="7" r="E46">
        <v>25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7</v>
      </c>
      <c t="s" s="2" r="D1">
        <v>1</v>
      </c>
    </row>
    <row spans="1:5" r="2">
      <c t="s" s="2" r="B2">
        <v>2</v>
      </c>
      <c t="s" s="2" r="C2">
        <v>78</v>
      </c>
      <c t="s" s="2" r="D2">
        <v>2</v>
      </c>
      <c t="s" s="2" r="E2">
        <v>78</v>
      </c>
    </row>
    <row spans="1:5" r="3">
      <c t="s" s="4" r="A3">
        <v>374</v>
      </c>
    </row>
    <row spans="1:5" r="4">
      <c t="s" s="4" r="A4">
        <v>375</v>
      </c>
      <c t="n" s="7" r="B4">
        <v>32851</v>
      </c>
      <c t="n" s="7" r="C4">
        <v>36625</v>
      </c>
      <c t="n" s="7" r="D4">
        <v>110158</v>
      </c>
      <c t="n" s="7" r="E4">
        <v>109992</v>
      </c>
    </row>
    <row spans="1:5" r="5">
      <c t="s" s="4" r="A5">
        <v>376</v>
      </c>
    </row>
    <row spans="1:5" r="6">
      <c t="s" s="4" r="A6">
        <v>375</v>
      </c>
      <c t="n" s="6" r="B6">
        <v>5545</v>
      </c>
      <c t="n" s="6" r="C6">
        <v>6862</v>
      </c>
      <c t="n" s="6" r="D6">
        <v>18149</v>
      </c>
      <c t="n" s="6" r="E6">
        <v>23231</v>
      </c>
    </row>
    <row spans="1:5" r="7">
      <c t="s" s="4" r="A7">
        <v>377</v>
      </c>
    </row>
    <row spans="1:5" r="8">
      <c t="s" s="4" r="A8">
        <v>375</v>
      </c>
      <c t="n" s="6" r="B8">
        <v>1299</v>
      </c>
      <c t="n" s="6" r="C8">
        <v>1590</v>
      </c>
      <c t="n" s="6" r="D8">
        <v>3943</v>
      </c>
      <c t="n" s="6" r="E8">
        <v>5106</v>
      </c>
    </row>
    <row spans="1:5" r="9">
      <c t="s" s="4" r="A9">
        <v>375</v>
      </c>
      <c t="n" s="7" r="B9">
        <v>39695</v>
      </c>
      <c t="n" s="7" r="C9">
        <v>45077</v>
      </c>
      <c t="n" s="7" r="D9">
        <v>132250</v>
      </c>
      <c t="n" s="7" r="E9">
        <v>1383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78</v>
      </c>
      <c t="s" s="2" r="B1">
        <v>2</v>
      </c>
      <c t="s" s="2" r="C1">
        <v>30</v>
      </c>
      <c t="s" s="2" r="D1">
        <v>78</v>
      </c>
    </row>
    <row spans="1:4" r="2">
      <c t="s" s="4" r="A2">
        <v>374</v>
      </c>
    </row>
    <row spans="1:4" r="3">
      <c t="s" s="4" r="A3">
        <v>47</v>
      </c>
      <c t="n" s="7" r="B3">
        <v>49867</v>
      </c>
      <c t="n" s="7" r="C3">
        <v>63886</v>
      </c>
    </row>
    <row spans="1:4" r="4">
      <c t="s" s="4" r="A4">
        <v>376</v>
      </c>
    </row>
    <row spans="1:4" r="5">
      <c t="s" s="4" r="A5">
        <v>47</v>
      </c>
      <c t="n" s="6" r="B5">
        <v>13979</v>
      </c>
      <c t="n" s="6" r="C5">
        <v>15640</v>
      </c>
    </row>
    <row spans="1:4" r="6">
      <c t="s" s="4" r="A6">
        <v>377</v>
      </c>
    </row>
    <row spans="1:4" r="7">
      <c t="s" s="4" r="A7">
        <v>47</v>
      </c>
      <c t="n" s="6" r="B7">
        <v>2046</v>
      </c>
      <c t="n" s="6" r="C7">
        <v>1810</v>
      </c>
    </row>
    <row spans="1:4" r="8">
      <c t="s" s="4" r="A8">
        <v>47</v>
      </c>
      <c t="n" s="7" r="B8">
        <v>65892</v>
      </c>
      <c t="n" s="7" r="C8">
        <v>81336</v>
      </c>
      <c t="n" s="7" r="D8">
        <v>816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79</v>
      </c>
      <c t="s" s="2" r="B1">
        <v>1</v>
      </c>
    </row>
    <row spans="1:3" r="2">
      <c t="s" s="2" r="B2">
        <v>2</v>
      </c>
      <c t="s" s="2" r="C2">
        <v>78</v>
      </c>
    </row>
    <row spans="1:3" r="3">
      <c t="s" s="4" r="A3">
        <v>380</v>
      </c>
    </row>
    <row spans="1:3" r="4">
      <c t="s" s="4" r="A4">
        <v>381</v>
      </c>
      <c t="s" s="4" r="B4">
        <v>382</v>
      </c>
      <c t="s" s="4" r="C4">
        <v>383</v>
      </c>
    </row>
    <row spans="1:3" r="5">
      <c t="s" s="4" r="A5">
        <v>384</v>
      </c>
    </row>
    <row spans="1:3" r="6">
      <c t="s" s="4" r="A6">
        <v>381</v>
      </c>
      <c t="s" s="4" r="B6">
        <v>385</v>
      </c>
      <c t="s" s="4" r="C6">
        <v>385</v>
      </c>
    </row>
    <row spans="1:3" r="7">
      <c t="s" s="4" r="A7">
        <v>381</v>
      </c>
      <c t="s" s="4" r="B7">
        <v>386</v>
      </c>
      <c t="s" s="4" r="C7">
        <v>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388</v>
      </c>
      <c t="s" s="2" r="B1">
        <v>1</v>
      </c>
      <c t="s" s="2" r="C1">
        <v>305</v>
      </c>
    </row>
    <row spans="1:3" r="2">
      <c t="s" s="2" r="B2">
        <v>2</v>
      </c>
      <c t="s" s="2" r="C2">
        <v>30</v>
      </c>
    </row>
    <row spans="1:3" r="3">
      <c t="s" s="4" r="A3">
        <v>389</v>
      </c>
      <c t="n" s="9" r="B3">
        <v>1.1</v>
      </c>
      <c t="n" s="9" r="C3">
        <v>1.1</v>
      </c>
    </row>
    <row spans="1:3" r="4">
      <c t="s" s="4" r="A4">
        <v>390</v>
      </c>
      <c t="n" s="9" r="B4">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24"/>
    <col customWidth="1" max="7" min="7" width="13"/>
  </cols>
  <sheetData>
    <row spans="1:7" r="1">
      <c t="s" s="1" r="A1">
        <v>97</v>
      </c>
      <c t="s" s="2" r="B1">
        <v>98</v>
      </c>
      <c t="s" s="2" r="C1">
        <v>99</v>
      </c>
      <c t="s" s="2" r="D1">
        <v>100</v>
      </c>
      <c t="s" s="2" r="E1">
        <v>101</v>
      </c>
      <c t="s" s="2" r="F1">
        <v>102</v>
      </c>
      <c t="s" s="2" r="G1">
        <v>103</v>
      </c>
    </row>
    <row spans="1:7" r="2">
      <c t="s" s="4" r="A2">
        <v>104</v>
      </c>
      <c t="n" s="6" r="B2">
        <v>14559381</v>
      </c>
      <c t="n" s="6" r="F2">
        <v>2062746</v>
      </c>
    </row>
    <row spans="1:7" r="3">
      <c t="s" s="4" r="A3">
        <v>105</v>
      </c>
      <c t="n" s="7" r="B3">
        <v>728000</v>
      </c>
      <c t="n" s="7" r="C3">
        <v>114331000</v>
      </c>
      <c t="n" s="7" r="D3">
        <v>-2845000</v>
      </c>
      <c t="n" s="7" r="E3">
        <v>-69646000</v>
      </c>
      <c t="n" s="7" r="F3">
        <v>-10365000</v>
      </c>
      <c t="n" s="7" r="G3">
        <v>32203000</v>
      </c>
    </row>
    <row spans="1:7" r="4">
      <c t="s" s="4" r="A4">
        <v>106</v>
      </c>
      <c t="n" s="6" r="B4">
        <v>81225</v>
      </c>
    </row>
    <row spans="1:7" r="5">
      <c t="s" s="4" r="A5">
        <v>107</v>
      </c>
      <c t="n" s="7" r="B5">
        <v>4000</v>
      </c>
      <c t="n" s="6" r="C5">
        <v>364000</v>
      </c>
      <c t="n" s="6" r="G5">
        <v>368000</v>
      </c>
    </row>
    <row spans="1:7" r="6">
      <c t="s" s="4" r="A6">
        <v>108</v>
      </c>
      <c t="n" s="6" r="D6">
        <v>398000</v>
      </c>
      <c t="n" s="6" r="G6">
        <v>398000</v>
      </c>
    </row>
    <row spans="1:7" r="7">
      <c t="s" s="4" r="A7">
        <v>109</v>
      </c>
      <c t="n" s="6" r="C7">
        <v>614000</v>
      </c>
      <c t="n" s="6" r="G7">
        <v>614000</v>
      </c>
    </row>
    <row spans="1:7" r="8">
      <c t="s" s="4" r="A8">
        <v>110</v>
      </c>
      <c t="n" s="6" r="F8">
        <v>357250</v>
      </c>
    </row>
    <row spans="1:7" r="9">
      <c t="s" s="4" r="A9">
        <v>111</v>
      </c>
      <c t="n" s="7" r="F9">
        <v>-1828000</v>
      </c>
      <c t="n" s="6" r="G9">
        <v>-1828000</v>
      </c>
    </row>
    <row spans="1:7" r="10">
      <c t="s" s="4" r="A10">
        <v>91</v>
      </c>
      <c t="n" s="6" r="E10">
        <v>1974000</v>
      </c>
      <c t="n" s="6" r="G10">
        <v>1974000</v>
      </c>
    </row>
    <row spans="1:7" r="11">
      <c t="s" s="4" r="A11">
        <v>112</v>
      </c>
      <c t="n" s="6" r="B11">
        <v>14640606</v>
      </c>
      <c t="n" s="6" r="F11">
        <v>2419996</v>
      </c>
    </row>
    <row spans="1:7" r="12">
      <c t="s" s="4" r="A12">
        <v>113</v>
      </c>
      <c t="n" s="7" r="B12">
        <v>732000</v>
      </c>
      <c t="n" s="7" r="C12">
        <v>115309000</v>
      </c>
      <c t="n" s="7" r="D12">
        <v>-2447000</v>
      </c>
      <c t="n" s="7" r="E12">
        <v>-67672000</v>
      </c>
      <c t="n" s="7" r="F12">
        <v>-12193000</v>
      </c>
      <c t="n" s="7" r="G12">
        <v>3372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8</v>
      </c>
    </row>
    <row spans="1:3" r="3">
      <c t="s" s="3" r="A3">
        <v>115</v>
      </c>
    </row>
    <row spans="1:3" r="4">
      <c t="s" s="4" r="A4">
        <v>91</v>
      </c>
      <c t="n" s="7" r="B4">
        <v>1974</v>
      </c>
      <c t="n" s="7" r="C4">
        <v>3039</v>
      </c>
    </row>
    <row spans="1:3" r="5">
      <c t="s" s="3" r="A5">
        <v>116</v>
      </c>
    </row>
    <row spans="1:3" r="6">
      <c t="s" s="4" r="A6">
        <v>84</v>
      </c>
      <c t="n" s="6" r="B6">
        <v>1177</v>
      </c>
      <c t="n" s="6" r="C6">
        <v>1084</v>
      </c>
    </row>
    <row spans="1:3" r="7">
      <c t="s" s="4" r="A7">
        <v>117</v>
      </c>
      <c t="n" s="6" r="B7">
        <v>614</v>
      </c>
      <c t="n" s="6" r="C7">
        <v>907</v>
      </c>
    </row>
    <row spans="1:3" r="8">
      <c t="s" s="4" r="A8">
        <v>118</v>
      </c>
      <c t="n" s="6" r="B8">
        <v>-128</v>
      </c>
      <c t="n" s="6" r="C8">
        <v>840</v>
      </c>
    </row>
    <row spans="1:3" r="9">
      <c t="s" s="4" r="A9">
        <v>119</v>
      </c>
      <c t="n" s="6" r="B9">
        <v>312</v>
      </c>
      <c t="n" s="6" r="C9">
        <v>373</v>
      </c>
    </row>
    <row spans="1:3" r="10">
      <c t="s" s="3" r="A10">
        <v>120</v>
      </c>
    </row>
    <row spans="1:3" r="11">
      <c t="s" s="4" r="A11">
        <v>121</v>
      </c>
      <c t="n" s="6" r="B11">
        <v>8600</v>
      </c>
      <c t="n" s="6" r="C11">
        <v>3272</v>
      </c>
    </row>
    <row spans="1:3" r="12">
      <c t="s" s="4" r="A12">
        <v>39</v>
      </c>
      <c t="n" s="6" r="B12">
        <v>1847</v>
      </c>
      <c t="n" s="6" r="C12">
        <v>-45</v>
      </c>
    </row>
    <row spans="1:3" r="13">
      <c t="s" s="4" r="A13">
        <v>122</v>
      </c>
      <c t="n" s="6" r="B13">
        <v>864</v>
      </c>
      <c t="n" s="6" r="C13">
        <v>-2263</v>
      </c>
    </row>
    <row spans="1:3" r="14">
      <c t="s" s="4" r="A14">
        <v>48</v>
      </c>
      <c t="n" s="6" r="B14">
        <v>-1746</v>
      </c>
      <c t="n" s="6" r="C14">
        <v>251</v>
      </c>
    </row>
    <row spans="1:3" r="15">
      <c t="s" s="4" r="A15">
        <v>50</v>
      </c>
      <c t="n" s="6" r="B15">
        <v>-2334</v>
      </c>
      <c t="n" s="6" r="C15">
        <v>-175</v>
      </c>
    </row>
    <row spans="1:3" r="16">
      <c t="s" s="4" r="A16">
        <v>51</v>
      </c>
      <c t="n" s="6" r="B16">
        <v>948</v>
      </c>
      <c t="n" s="6" r="C16">
        <v>205</v>
      </c>
    </row>
    <row spans="1:3" r="17">
      <c t="s" s="4" r="A17">
        <v>123</v>
      </c>
      <c t="n" s="6" r="B17">
        <v>10154</v>
      </c>
      <c t="n" s="6" r="C17">
        <v>4449</v>
      </c>
    </row>
    <row spans="1:3" r="18">
      <c t="s" s="4" r="A18">
        <v>124</v>
      </c>
      <c t="n" s="6" r="B18">
        <v>12128</v>
      </c>
      <c t="n" s="6" r="C18">
        <v>7488</v>
      </c>
    </row>
    <row spans="1:3" r="19">
      <c t="s" s="3" r="A19">
        <v>125</v>
      </c>
    </row>
    <row spans="1:3" r="20">
      <c t="s" s="4" r="A20">
        <v>126</v>
      </c>
      <c t="n" s="6" r="B20">
        <v>-732</v>
      </c>
      <c t="n" s="6" r="C20">
        <v>-2551</v>
      </c>
    </row>
    <row spans="1:3" r="21">
      <c t="s" s="4" r="A21">
        <v>127</v>
      </c>
      <c t="n" s="6" r="B21">
        <v>3</v>
      </c>
      <c t="n" s="6" r="C21">
        <v>18</v>
      </c>
    </row>
    <row spans="1:3" r="22">
      <c t="s" s="4" r="A22">
        <v>128</v>
      </c>
      <c t="s" s="4" r="B22">
        <v>34</v>
      </c>
      <c t="n" s="6" r="C22">
        <v>-800</v>
      </c>
    </row>
    <row spans="1:3" r="23">
      <c t="s" s="4" r="A23">
        <v>129</v>
      </c>
      <c t="n" s="6" r="B23">
        <v>-729</v>
      </c>
      <c t="n" s="6" r="C23">
        <v>-3333</v>
      </c>
    </row>
    <row spans="1:3" r="24">
      <c t="s" s="3" r="A24">
        <v>130</v>
      </c>
    </row>
    <row spans="1:3" r="25">
      <c t="s" s="4" r="A25">
        <v>131</v>
      </c>
      <c t="n" s="6" r="B25">
        <v>-9849</v>
      </c>
      <c t="n" s="6" r="C25">
        <v>-5000</v>
      </c>
    </row>
    <row spans="1:3" r="26">
      <c t="s" s="4" r="A26">
        <v>132</v>
      </c>
      <c t="n" s="6" r="B26">
        <v>368</v>
      </c>
      <c t="n" s="6" r="C26">
        <v>373</v>
      </c>
    </row>
    <row spans="1:3" r="27">
      <c t="s" s="4" r="A27">
        <v>133</v>
      </c>
      <c t="s" s="4" r="B27">
        <v>34</v>
      </c>
      <c t="n" s="6" r="C27">
        <v>19</v>
      </c>
    </row>
    <row spans="1:3" r="28">
      <c t="s" s="4" r="A28">
        <v>134</v>
      </c>
      <c t="n" s="6" r="B28">
        <v>-1828</v>
      </c>
      <c t="n" s="6" r="C28">
        <v>-508</v>
      </c>
    </row>
    <row spans="1:3" r="29">
      <c t="s" s="4" r="A29">
        <v>135</v>
      </c>
      <c t="n" s="6" r="B29">
        <v>-788</v>
      </c>
      <c t="n" s="6" r="C29">
        <v>-90</v>
      </c>
    </row>
    <row spans="1:3" r="30">
      <c t="s" s="4" r="A30">
        <v>136</v>
      </c>
      <c t="n" s="6" r="B30">
        <v>-12097</v>
      </c>
      <c t="n" s="6" r="C30">
        <v>-5206</v>
      </c>
    </row>
    <row spans="1:3" r="31">
      <c t="s" s="4" r="A31">
        <v>137</v>
      </c>
      <c t="n" s="6" r="B31">
        <v>16</v>
      </c>
      <c t="n" s="6" r="C31">
        <v>-818</v>
      </c>
    </row>
    <row spans="1:3" r="32">
      <c t="s" s="4" r="A32">
        <v>138</v>
      </c>
      <c t="n" s="6" r="B32">
        <v>-682</v>
      </c>
      <c t="n" s="6" r="C32">
        <v>-1869</v>
      </c>
    </row>
    <row spans="1:3" r="33">
      <c t="s" s="4" r="A33">
        <v>139</v>
      </c>
      <c t="n" s="6" r="B33">
        <v>985</v>
      </c>
      <c t="n" s="6" r="C33">
        <v>6411</v>
      </c>
    </row>
    <row spans="1:3" r="34">
      <c t="s" s="4" r="A34">
        <v>140</v>
      </c>
      <c t="n" s="6" r="B34">
        <v>303</v>
      </c>
      <c t="n" s="6" r="C34">
        <v>4542</v>
      </c>
    </row>
    <row spans="1:3" r="35">
      <c t="s" s="3" r="A35">
        <v>141</v>
      </c>
    </row>
    <row spans="1:3" r="36">
      <c t="s" s="4" r="A36">
        <v>142</v>
      </c>
      <c t="n" s="6" r="B36">
        <v>363</v>
      </c>
      <c t="n" s="6" r="C36">
        <v>367</v>
      </c>
    </row>
    <row spans="1:3" r="37">
      <c t="s" s="4" r="A37">
        <v>143</v>
      </c>
      <c t="n" s="6" r="B37">
        <v>113</v>
      </c>
      <c t="n" s="6" r="C37">
        <v>800</v>
      </c>
    </row>
    <row spans="1:3" r="38">
      <c t="s" s="3" r="A38">
        <v>144</v>
      </c>
    </row>
    <row spans="1:3" r="39">
      <c t="s" s="4" r="A39">
        <v>145</v>
      </c>
      <c t="s" s="4" r="B39">
        <v>34</v>
      </c>
      <c t="n" s="7" r="C39">
        <v>7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0</v>
      </c>
      <c t="s" s="2" r="B1">
        <v>1</v>
      </c>
    </row>
    <row spans="1:2" r="2">
      <c t="s" s="2" r="B2">
        <v>2</v>
      </c>
    </row>
    <row spans="1:2" r="3">
      <c t="s" s="3" r="A3">
        <v>147</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Basis of Presentation</vt:lpstr>
      <vt:lpstr>Note 2 - Fiscal Year</vt:lpstr>
      <vt:lpstr>Note 3 - Use of Estimates and U</vt:lpstr>
      <vt:lpstr>Note 4 - Accounts Receivable, T</vt:lpstr>
      <vt:lpstr>Note 5 - Property and Equipment</vt:lpstr>
      <vt:lpstr>Note 6 - Acquisitions</vt:lpstr>
      <vt:lpstr>Note 7 - Goodwill</vt:lpstr>
      <vt:lpstr>Note 8 - Intangible Assets</vt:lpstr>
      <vt:lpstr>Note 9 - Line of Credit</vt:lpstr>
      <vt:lpstr>Note 10 - Per Share Data</vt:lpstr>
      <vt:lpstr>Note 11 - Share-based Compensat</vt:lpstr>
      <vt:lpstr>Note 12 - Treasury Stock Transa</vt:lpstr>
      <vt:lpstr>Note 13 - New Accounting Standa</vt:lpstr>
      <vt:lpstr>Note 14 - Segment Information</vt:lpstr>
      <vt:lpstr>Note 15 - Income Taxes</vt:lpstr>
      <vt:lpstr>Note 16 - Contingencies</vt:lpstr>
      <vt:lpstr>Note 4 - Accounts Receivable,24</vt:lpstr>
      <vt:lpstr>Note 5 - Property and Equipme25</vt:lpstr>
      <vt:lpstr>Note 6 - Acquisitions (Tables)</vt:lpstr>
      <vt:lpstr>Note 7 - Goodwill (Tables)</vt:lpstr>
      <vt:lpstr>Note 8 - Intangible Assets (Tab</vt:lpstr>
      <vt:lpstr>Note 10 - Per Share Data (Table</vt:lpstr>
      <vt:lpstr>Note 11 - Share-based Compens30</vt:lpstr>
      <vt:lpstr>Note 14 - Segment Information (</vt:lpstr>
      <vt:lpstr>Note 4 - Accounts Receivable,32</vt:lpstr>
      <vt:lpstr>Note 4 - Accounts Receivable,33</vt:lpstr>
      <vt:lpstr>Note 5 - Property and Equipme34</vt:lpstr>
      <vt:lpstr>Note 5 - Property and Equipme35</vt:lpstr>
      <vt:lpstr>Note 6 - Acquisitions (Details </vt:lpstr>
      <vt:lpstr>Note 6 - Acquisitions - Maximum</vt:lpstr>
      <vt:lpstr>Note 7 - Goodwill (Details Text</vt:lpstr>
      <vt:lpstr>Note 7 - Changes in Carrying Am</vt:lpstr>
      <vt:lpstr>Note 8 - Intangible Assets (Det</vt:lpstr>
      <vt:lpstr>Note 8 - Intangible Assets - Co</vt:lpstr>
      <vt:lpstr>Note 9 - Line of Credit (Detail</vt:lpstr>
      <vt:lpstr>Note 10 - Per Share Data (Detai</vt:lpstr>
      <vt:lpstr>Note 10 - Per Share Data - Weig</vt:lpstr>
      <vt:lpstr>Note 10 - Per Share Data - Unis</vt:lpstr>
      <vt:lpstr>Note 11 - Share-based Compens46</vt:lpstr>
      <vt:lpstr>Note 11 - Share-based Compens47</vt:lpstr>
      <vt:lpstr>Note 11 - Share-based Compens48</vt:lpstr>
      <vt:lpstr>Note 12 - Treasury Stock Tran49</vt:lpstr>
      <vt:lpstr>Note 14 - Segment Information -</vt:lpstr>
      <vt:lpstr>Note 14 - Segment Information51</vt:lpstr>
      <vt:lpstr>Note 14 - Total Assets by Geogr</vt:lpstr>
      <vt:lpstr>Note 15 - Income Taxes (Details</vt:lpstr>
      <vt:lpstr>Note 16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0:55:30Z</dcterms:created>
  <dcterms:modified xmlns:dcterms="http://purl.org/dc/terms/" xmlns:xsi="http://www.w3.org/2001/XMLSchema-instance" xsi:type="dcterms:W3CDTF">2016-11-10T10:55:30Z</dcterms:modified>
  <dc:title xmlns:dc="http://purl.org/dc/elements/1.1/">Untitled</dc:title>
  <dc:description xmlns:dc="http://purl.org/dc/elements/1.1/"/>
  <dc:subject xmlns:dc="http://purl.org/dc/elements/1.1/"/>
  <cp:keywords/>
  <cp:category/>
</cp:coreProperties>
</file>